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Organization and Description" sheetId="6" r:id="rId6"/>
    <s:sheet name="2. Summary of Significant Accou" sheetId="7" r:id="rId7"/>
    <s:sheet name="3. Notes and Loans Payable" sheetId="8" r:id="rId8"/>
    <s:sheet name="4. Investment and Notes Receiva" sheetId="9" r:id="rId9"/>
    <s:sheet name="5. Commitments and Contingencie" sheetId="10" r:id="rId10"/>
    <s:sheet name="6. Related Party Transactions a" sheetId="11" r:id="rId11"/>
    <s:sheet name="7. Share Based Compensation" sheetId="12" r:id="rId12"/>
    <s:sheet name="9. Stockholder's Equity" sheetId="13" r:id="rId13"/>
    <s:sheet name="10. Segment Reporting" sheetId="14" r:id="rId14"/>
    <s:sheet name="11. Subsequent Events" sheetId="15" r:id="rId15"/>
    <s:sheet name="2. Summary of Significant Acc16" sheetId="16" r:id="rId16"/>
    <s:sheet name="2. Summary of Significant Acc17" sheetId="17" r:id="rId17"/>
    <s:sheet name="3. Notes and Loans Payable (Tab" sheetId="18" r:id="rId18"/>
    <s:sheet name="4. Investment and Notes Recei19" sheetId="19" r:id="rId19"/>
    <s:sheet name="5. Commitments and Contingenc20" sheetId="20" r:id="rId20"/>
    <s:sheet name="7. Share Based Compensation (Ta" sheetId="21" r:id="rId21"/>
    <s:sheet name="10. Segment Reporting (Tables)" sheetId="22" r:id="rId22"/>
    <s:sheet name="2. Summary of Significant Acc23" sheetId="23" r:id="rId23"/>
    <s:sheet name="2. Summary of Significant Acc24" sheetId="24" r:id="rId24"/>
    <s:sheet name="2. Summary of Significant Acc25" sheetId="25" r:id="rId25"/>
    <s:sheet name="2. Summary of Significant Acc26" sheetId="26" r:id="rId26"/>
    <s:sheet name="3. Notes and Loans Payable (Det" sheetId="27" r:id="rId27"/>
    <s:sheet name="4. Investment and Notes Recei28" sheetId="28" r:id="rId28"/>
    <s:sheet name="5. Commitments and Contingenc29" sheetId="29" r:id="rId29"/>
    <s:sheet name="5. Commitments and Contingenc30" sheetId="30" r:id="rId30"/>
    <s:sheet name="7. Share Based Compensation (De" sheetId="31" r:id="rId31"/>
    <s:sheet name="7. Share Based Compensation (32" sheetId="32" r:id="rId32"/>
    <s:sheet name="9. Stockholders Equity (Details" sheetId="33" r:id="rId33"/>
    <s:sheet name="10. Segment Reporting (Details)" sheetId="34" r:id="rId34"/>
  </s:sheets>
  <s:definedNames/>
  <s:calcPr calcId="124519" calcMode="auto" fullCalcOnLoad="1"/>
</s:workbook>
</file>

<file path=xl/sharedStrings.xml><?xml version="1.0" encoding="utf-8"?>
<sst xmlns="http://schemas.openxmlformats.org/spreadsheetml/2006/main" uniqueCount="321">
  <si>
    <t>Document and Entity Information - shares</t>
  </si>
  <si>
    <t>9 Months Ended</t>
  </si>
  <si>
    <t>Sep. 30, 2015</t>
  </si>
  <si>
    <t>Nov. 12, 2015</t>
  </si>
  <si>
    <t>Document And Entity Information</t>
  </si>
  <si>
    <t>Entity Registrant Name</t>
  </si>
  <si>
    <t>Cord Blood America,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Accounts receivable, net of allowance for doubtful accounts of $105,037 and $93,123, respectively</t>
  </si>
  <si>
    <t>Other current assets</t>
  </si>
  <si>
    <t>Note receivable - Banco Vida - current portion</t>
  </si>
  <si>
    <t>Prepaid expenses</t>
  </si>
  <si>
    <t>Total current assets</t>
  </si>
  <si>
    <t>Property and equipment, net of accumulated depreciation and amortization of $683,612 and $640,772, respectively</t>
  </si>
  <si>
    <t>Customer contracts and relationships, net of accumulated amortization of $3,641,671 and $3,676,947, respectively</t>
  </si>
  <si>
    <t>Note receivable - Banco Vida - long term portion</t>
  </si>
  <si>
    <t>Receivable - BioCells net of discount of $220,991</t>
  </si>
  <si>
    <t>Total assets</t>
  </si>
  <si>
    <t>Current liabilities:</t>
  </si>
  <si>
    <t>Accounts payable</t>
  </si>
  <si>
    <t>Accrued expenses</t>
  </si>
  <si>
    <t>Deferred revenue (current portion)</t>
  </si>
  <si>
    <t>Derivative liability (current portion)</t>
  </si>
  <si>
    <t>Interest on promissory notes</t>
  </si>
  <si>
    <t>Promissory notes payable, (current portion) net of unamortized discount of $94,476 and $350,362, respectively</t>
  </si>
  <si>
    <t>Total current liabilities</t>
  </si>
  <si>
    <t>Deferred revenue (long term portion)</t>
  </si>
  <si>
    <t>Derivative liability (long term portion)</t>
  </si>
  <si>
    <t>Promissory notes payable - long term portion - net of unamortized discount of $127,403 and $350,362, respectively</t>
  </si>
  <si>
    <t>Total liabilities</t>
  </si>
  <si>
    <t>Stockholders' equity (deficit):</t>
  </si>
  <si>
    <t>Preferred stock, $.0001 par value, 5,000,000 shares authorized, no shares issued and outstanding</t>
  </si>
  <si>
    <t>Common stock, $.0001 par value, 890,000,000 shares authorized, 1,272,066,146 and 890,000,000 shares issued and outstanding, inclusive of treasury shares, respectively</t>
  </si>
  <si>
    <t>Additional paid-in capital</t>
  </si>
  <si>
    <t>Common stock held in treasury stock, 20,000 shares</t>
  </si>
  <si>
    <t>Accumulated deficit</t>
  </si>
  <si>
    <t>Total stockholders' equity (deficit)</t>
  </si>
  <si>
    <t>Total liabilities and stockholders' equity (deficit)</t>
  </si>
  <si>
    <t>CONDENSED CONSOLIDATED BALANCE SHEETS (UNAUDITED) (Parenthetical) - USD ($)</t>
  </si>
  <si>
    <t>Assets</t>
  </si>
  <si>
    <t>Allowance for Doubtful accounts Receivables</t>
  </si>
  <si>
    <t>Accumulated depreciation and amortization</t>
  </si>
  <si>
    <t>Customer contracts and relationship - net of amortization</t>
  </si>
  <si>
    <t>Allowance for Doubtful accounts Receivables, long term</t>
  </si>
  <si>
    <t>Liabilities</t>
  </si>
  <si>
    <t>Promissory notes payable unamortized discount</t>
  </si>
  <si>
    <t>Notes payable, net of unamortized</t>
  </si>
  <si>
    <t>Stockholders Equity</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AND COMPREHENSIVE INCOME (LOSS) (UNAUDITED) - USD ($)</t>
  </si>
  <si>
    <t>3 Months Ended</t>
  </si>
  <si>
    <t>Sep. 30, 2014</t>
  </si>
  <si>
    <t>Condensed Consolidated Statements Of Operations And Comprehensive Income Loss</t>
  </si>
  <si>
    <t>Revenue</t>
  </si>
  <si>
    <t>Cost of services</t>
  </si>
  <si>
    <t>Gross Profit</t>
  </si>
  <si>
    <t>Administrative and selling expenses</t>
  </si>
  <si>
    <t>Income (loss) from operations</t>
  </si>
  <si>
    <t>Interest expense and change in derivative liability</t>
  </si>
  <si>
    <t>Income (loss) from continuing operations before provision for income taxes</t>
  </si>
  <si>
    <t>Loss from discontinued operations</t>
  </si>
  <si>
    <t>Gain on recovery of loan receivable</t>
  </si>
  <si>
    <t>Gain on settlement payable</t>
  </si>
  <si>
    <t>Gain on sale of BioCell</t>
  </si>
  <si>
    <t>Loss on legal settlement</t>
  </si>
  <si>
    <t>Net income (loss)</t>
  </si>
  <si>
    <t>Basic loss per share</t>
  </si>
  <si>
    <t>Continuing operations</t>
  </si>
  <si>
    <t>Discontinued operations</t>
  </si>
  <si>
    <t>Net basic earnings per share</t>
  </si>
  <si>
    <t>Diluted earnings per share</t>
  </si>
  <si>
    <t>Net diluted earnings per share</t>
  </si>
  <si>
    <t>Weighted average common shares outstanding</t>
  </si>
  <si>
    <t>Basic weighted average common shares outstanding</t>
  </si>
  <si>
    <t>Diluted weighted average common shares</t>
  </si>
  <si>
    <t>CONDENSED CONSOLIDATED STATEMENTS OF CASH FLOWS (UNAUDITED) - USD ($)</t>
  </si>
  <si>
    <t>CASH FLOWS FROM OPERATING ACTIVITIES:</t>
  </si>
  <si>
    <t>Net income</t>
  </si>
  <si>
    <t>Adjustments to reconcile net income to net cash provided by operating activities:</t>
  </si>
  <si>
    <t>Amortization of loan discount</t>
  </si>
  <si>
    <t>Depreciation and amortization</t>
  </si>
  <si>
    <t>Change in value of derivative liability</t>
  </si>
  <si>
    <t>Bad debt</t>
  </si>
  <si>
    <t>Net change in operating assets and liabilities</t>
  </si>
  <si>
    <t>Changes in accounts receivable</t>
  </si>
  <si>
    <t>Changes in other current assets</t>
  </si>
  <si>
    <t>Changes in prepaid</t>
  </si>
  <si>
    <t>Changes in accounts payable</t>
  </si>
  <si>
    <t>Changes in accrued expense</t>
  </si>
  <si>
    <t>Changes in accrued interest</t>
  </si>
  <si>
    <t>Changes in deferred revenue</t>
  </si>
  <si>
    <t>NET CASH PROVIDED BY (USED IN) OPERATING ACTIVITIES OF CONTINUING OPERATIONS</t>
  </si>
  <si>
    <t>CASH FLOWS FROM INVESTING ACTIVITIES:</t>
  </si>
  <si>
    <t>Payments for purchase of property and equipment</t>
  </si>
  <si>
    <t>Payment for loan receivable</t>
  </si>
  <si>
    <t>Payment for recovery of loan receivable</t>
  </si>
  <si>
    <t>Proceeds from note receivable - Banco Vida</t>
  </si>
  <si>
    <t>NET CASH PROVIDED BY (USED IN) INVESTING ACTIVITIES OF CONTINUING OPERATIONS</t>
  </si>
  <si>
    <t>CASH FLOWS FROM FINANCING ACTIVITIES</t>
  </si>
  <si>
    <t>Proceeds from share issuance</t>
  </si>
  <si>
    <t>Repayment of notes payable</t>
  </si>
  <si>
    <t>NET CASH USED IN FINANCING ACTIVITIES OF CONTINUING OPERATIONS</t>
  </si>
  <si>
    <t>CASH FLOW USED IN DISCONTINUED OPERATIONS</t>
  </si>
  <si>
    <t>Net cash provided by operating activities</t>
  </si>
  <si>
    <t>Net cash used in investing activities</t>
  </si>
  <si>
    <t>Foreign currency translation from discontinued operation</t>
  </si>
  <si>
    <t>NET CASH FLOW FOR THE PERIOD PROVIDED BY DISCONTINUED OPERATIONS</t>
  </si>
  <si>
    <t>NET INCREASE (DECREASE) IN CASH</t>
  </si>
  <si>
    <t>Cash balance at beginning of period</t>
  </si>
  <si>
    <t>Cash balance at end of period</t>
  </si>
  <si>
    <t>Supplemental disclosures of cash flow information:</t>
  </si>
  <si>
    <t>Cash paid for interest expense</t>
  </si>
  <si>
    <t>Cash paid for taxes</t>
  </si>
  <si>
    <t>Non-cash investing and financing activities:</t>
  </si>
  <si>
    <t>Shares issues for settlement of payable</t>
  </si>
  <si>
    <t>1. Organization and Description of Business</t>
  </si>
  <si>
    <t>Notes to Financial Statements</t>
  </si>
  <si>
    <t>NOTE 1 - Organization and Description of Business</t>
  </si>
  <si>
    <t>Cord Blood
America, Inc. ("CBAI" or the Company), formerly D&amp;A Lending, Inc., was incorporated in the State of Florida
on October 12, 1999. In October, 2009, CBAI re-located its headquarters from Los Angeles, California to Las Vegas, Nevada. CBAI's
wholly-owned subsidiaries include Cord Partners, Inc., CorCell Companies, Inc., CorCell, Ltd., (Cord Partners, Inc., CorCell Companies,
Inc. and CorCell, Ltd. are sometimes referred to herein collectively as Cord), CBA Properties, Inc. ("Properties"),
and Career Channel, Inc. formerly D/B/A Rainmakers International ("Rain). In September 2010, CBAI purchased
a majority interest in Biocordcell Argentina S.A. (BioCells), a company providing private cord blood processing and storage services
to families in Argentina, Uruguay and Paraguay. On September 29, 2014, the Company sold its ownership interest in BioCells.
As such, all activities of BioCells are reported as discontinued operations. CBAI and its subsidiaries engage in the following
business activities:
● CBAI
and Cord specializes in providing private cord blood and cord tissue stem cell storage services to families throughout the
United States and Puerto Rico. Additionally, the Company is procuring birth tissue for organizations utilizing
the tissue in the transplantation and/or research of therapeutic based products.
● Properties
was formed to hold corporate trademarks and other intellectual property. The accompanying
condensed consolidated financial statements have been prepared on a going-concern basis, which contemplates the realization of
assets and the settlement of liabilities and commitments in the normal course of business. The accompanying condensed consolidated
financial statements do not include any adjustments relating to the recoverability and classification of assets and liabilities
that may be necessary in the event CBAI cannot continue as a going concer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annual financial statements. These statements reflect all adjustments, consisting of normal recurring adjustments,
which, in the opinion of management, are necessary for fair presentation of the information contained therein. Operating
results for the three months and nine months ended September 30, 2015 are not necessarily indicative of the results that may be
expected for the year ending December 31, 2015 or for any other future period. The condensed consolidated balance sheet
at December 31, 2014 has been derived from the audited consolidated financial statements at that date but does not include all
of the information and footnotes required by generally accepted accounting principles for complete financial statements. It
is suggested that these interim condensed consolidated financial statements be read in conjunction with the audited consolidated
financial statements of the Company for the period ended December 31, 2014 and notes thereto included in the Company's annual
report on Form 10-K. The Company follows the same accounting policies in the preparation of interim reports as noted
in the Company's annual report on Form 10-K.</t>
  </si>
  <si>
    <t>2. Summary of Significant Accounting Policies</t>
  </si>
  <si>
    <t>NOTE 2 - Summary of Significant Accounting Policies</t>
  </si>
  <si>
    <t>Basis of
Presentation and Going Concern The accompanying
financial statements of CBAI and its subsidiaries have been prepared in accordance with accounting principles generally accepted
in the United States of America, which contemplate continuation of the Company as a going concern. The Company has experienced
net losses until recently from operations, which losses have caused an accumulated deficit of approximately $53.03 million
as of September 30, 2015. In addition, CBAI has notes and loans payable of approximately $0.82 million, net of unamortized
discount as of September 30, 2015. Although the Company made payments of $175,000 on the note and loan payable balance during
the quarter ending September 30, 2015; with funds from the Companys operational cash flows, there is no assurance that cash
flow from operations will be sufficient or that common stock could be issued to retire the remaining debt balance. On August
17, 2015, the Company received a notice of termination from Banco Vida with regards to both the Tissue Agreement and the Storage
and Processing Agreement between the two companies, effective February 2016. Such termination will have a negative impact
on the Companys revenue from storage and processing as well as the supply of tissue related products in 2016 unless the
Company enters into an extension with Banco Vida or finds alternative or replacement sources. These factors, among others,
raise substantial doubt about CBAI's ability to continue as a going concern. Since inception,
the Company has financed cash flow requirements through the issuance of common stock and warrants for cash, services and loans. In
2014, the Company has divested its equity stake in BioCells, and received no additional funding from outside sources for
working capital. During the quarter ended September 30, 2015 the Company had cash flow from operations of $0.52 million. The Company
plans to fund the business via cash flows from operations by aligning its expenses with its revenues. If cash flows from operations
are significantly less than projected, then the Company would need to either cut back on its budgeted spending, look to outside
sources for additional funding or a combination of the two. The Company currently does not have any financing agreements in place
for additional funding. If the Company is unable to access sufficient funds when needed, obtain additional external funding or
generate sufficient revenue from the sale of its products, it could be forced to curtail or possibly cease operations. In view of
these conditions, CBAI's ability to continue as a going concern is dependent upon its ability to meet its financing requirements,
and to ultimately achieve consistent profitable operations. Management believes that its current and future plans provide an opportunity
to continue as a going concern. The accompanying condensed consolidated financial statements do not include any adjustments relating
to the recoverability and classification of recorded assets, or the amounts and classification of liabilities that may be necessary
in the event CBAI cannot continue as a going concern. Basis of
Consolidation The condensed
consolidated financial statements include the accounts of CBAI and its wholly-owned and majority-owned subsidiaries, Cord and
Biocordcell Argentina S.A. All significant inter-company balances and transactions, BioCells in 2014 only, have been eliminated
upon consolidation. Deferred
Revenue 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 Cash 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 Valuation
of Derivative Instrument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inomial
model. At September 30, 2015, the Company adjusted its derivative liability to its fair value, and reflected the change in fair
value, in its condensed consolidated statements of operations and comprehensive income (loss). Revenue
Recognition CBAI recognizes
revenue under the provisions of ASC 605-25 (previously Staff Accounting Bulletin 104 Revenue Recognition). CBAI provides
a combination of products and services to customers. This combination arrangement is evaluated under ASC 605-25-25 (previously
Emerging Issues Task Force Issue No. 00-21, "Revenue Arrangements with Multiple Deliverables"). ASC 605-25-25 addresses
certain aspects of accounting for arrangements under multiple revenue generating activities. Cord recognizes
revenue from both enrollment fees and processing fees upon the completion of processing while revenue from storage fees are recognized
ratably over the contractual storage period. Impairment
of 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fair
value. The Company reviews goodwill for impairment at least annually or whenever events or circumstances are more likely than
not to reduce the fair value of goodwill below its carrying amount. Earnings
(Loss) Per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Net loss per common share is calculated in accordance with ASC 260, Earnings Per Share. Fair Value
Measurements Assets and
liabilities recorded at fair value in the condensed consolidated balance sheets are categorized based upon the level of judgment
associated with the inputs used to measure the fair value. Level inputs, as defined by ASC 820-1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summarizes fair value measurements by level at September 30, 2015 of assets and liabilities measured at fair value on a
recurring basis:
Level
1 Level
2 Level
3 Total
Derivative liability $  $  $ (533,256 ) $ (533,256 ) Derivative
liability was valued under the Binomial model, consistent with last year, with the following assumptions:
Risk free interest
rate 0
to 0.84 %
Expected life 0
to 2 years
Dividend Yield 0 %
Volatility 0%
to 114%
The following
is a reconciliation of the derivative liability:
Value
at December 31, 2014 $ 1,031,630
Change
in value of derivative $ (498,374 )
Value
at September 30, 2015 $ 533,256 For certain
parts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Recently
Issued Accounting Pronouncements 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6, with early application not being permitted. The Company is currently assessing
the impact that the guidance will have on the Company's financial condition and results of operations. In April 2015,
the FASB issued an accounting standard update on simplifying the presentation of debt issuance costs.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Updates are effective for financial statements issued for
fiscal years beginning after December 15, 2015, with early adoption permitted. The adoption of this guidance is not expected to
have a material impact on the Companys condensed consolidated financial statements.</t>
  </si>
  <si>
    <t>3. Notes and Loans Payable</t>
  </si>
  <si>
    <t>NOTE 3 - Notes and Loans Payable</t>
  </si>
  <si>
    <t xml:space="preserve">At September 30, 2015 and December 31, 2014 notes and loans payable
consist of:
September 30, 2015
December 31, 2014
Secured Convertible Promissory Note to Tonaquint, Inc., 6% per annum; due on or before September 17, 2017 $ 1,175,000 $ 2,400,000
1,175,000 2,400,000
Less: Unamortized Discount (356,556 ) (1,051,085 )
$ 818,444 $ 1,348,915 Tonaquint, Inc. On December 17, 2014, in settlement of the Action, the parties entered
into a Settlement and Exchange Agreement (the "Settlement Agreement"). Pursuant to the Settlement Agreement, the Secured
Convertible Promissory Note and the Warrant to Purchase Shares of Common Stock issued by the Company to St. George on or around
March 10, 2011, as well as the SGI Purchase Agreement, and all other documents that made up the March 2011 transaction between
the Company and St. George, all of which have been set forth in detail in prior filings by the Company, were terminated, cancelled
or otherwise extinguished. Further pursuant to the Settlement Agreement, the Tonaquint Note was exchanged for a Secured
Convertible Promissory Note of the Company in the principal amount of $2,500,000 (the "Company Note"), and certain of
the other documents that were part of the June 27, 2012 transaction between the Company and Tonaquint (the June 2012 Tonaquint
Transaction) were terminated, cancelled or otherwise extinguished, and certain of them were amended, as set forth below. Under the Company Note, the Company shall make monthly payments to
Tonaquint, with the first payment due on or before April 17, 2015, and with payments continuing thereafter until the
Company's Note is paid in full, with a maturity date that is 33 calendar months after the effective date of December 17, 2014. The
amount of the monthly payments is $100,000 (the Installment Amount); provided, however, For each monthly payment, the Company may elect to designate all
or any portion of the Installment Amount then due as a conversion eligible amount (hereafter Conversion Eligible Amount);
provided that the total outstanding Conversion Eligible Amount that has not been converted by Tonaquint, as set forth below, at
any given time may not exceed one hundred thousand dollars ($100,000) without Tonaquints prior written consent and subject
to additional restrictions set forth in the Company Note. In the event the Company designates any portion of any monthly payment
amount as a Conversion Eligible Amount, the applicable monthly payment shall be reduced by an amount equal to the portion thereof
designated as a Conversion Eligible Amount. The Conversion Eligible Amount shall continue to be included in and be deemed to be
a part of the Outstanding Balance (defined in the Company Note) of the Company Note unless and until such amount is either paid
in cash by the Company or converted into Common Stock by Tonaquint. The Company may pay the Conversion Eligible Amount in cash,
provided that no prepayments of cash shall reduce the Conversion Eligible Amount until the Outstanding Balance is equal to or less
than the Conversion Eligible Amount. Once the Company has designated amounts as Conversion Eligible Amount,
Tonaquint may convert all or any portion of that amount into shares of the Company's Common Stock. In the event of a conversion
by Tonaquint of a Conversion Eligible Amount, the number of Common Stock shares delivered to Tonaquint upon conversion will be
calculated by dividing the amount of the Company Note that is being converted by 70% of the average of the three (3) lowest Closing
Bid Prices of the Common Stock (as defined in the Company Note) in the twenty (20) Trading Days immediately preceding the applicable
Conversion. The Company records debt discounts in connection with the issuance
of convertible debt and the initial valuation of the derivative liability. The discounts are amortized to non cash interest expense
over the life of the debt. The Company Note has an interest rate of 7.5%, compounding daily,
which would increase to a rate of 15.0% on the happening of certain Events of Default (defined in the Company Note) that are not
considered a Payment Default (defined in the Company Note), provided that the Company may cure the default in accordance with and
subject to the terms set forth in the Company Note. Where a Payment Default occurs, including where (i) Borrower shall fail to
pay any principal, interest, fees, charges, or any other amount when due and payable under that Company Note; or (ii) Borrower
shall fail to deliver any Conversion Shares in accordance with the terms of the Company Note, late fees shall accrue as set forth
in the Company Note, and in addition, the Company shall have ninety (90) days from delivery of notice of default from Tonaquint
to cure the default, as set forth in more detail in the Company Note. If the Company fails to cure the Payment Default, Tonaquint
may accelerate the Company Note by written notice to the Company, with the Outstanding Balance becoming immediately due and payable
in cash at the Mandatory Default Amount (defined in the Company Note) equal to (i) the Outstanding Balance as of the date of acceleration
(which Outstanding Balance, for the avoidance of doubt, will include all Late Fees that accrue until any applicable Payment Default
is cured) multiplied by (ii) two hundred fifty percent (250%), along with other remedies, as set forth in the Company Note. </t>
  </si>
  <si>
    <t>4. Investment and Notes Receivable, Related Parties</t>
  </si>
  <si>
    <t>Receivables [Abstract]</t>
  </si>
  <si>
    <t>Note 4 - Investment and Notes Receivable, Related Parties</t>
  </si>
  <si>
    <t>At September 30, 2015 and December 31, 2014, notes receivable consist
of:
September 30, 2015 December 31, 2014
Effective August 14, 2014, Company entered into a Secured Promissory Note with Banco Vida which carries 8% interest per annum. Interest only payments for first 12 months; thereafter principal and interest on standard amortization schedule due on or before February 1, 2017. $ 71,064 $ 75,000
On September 29, 2014, the Company closed a transaction selling its stake in BioCells to Diego Rissola; current President. Payments are to be annually, after June of 2015, and the last payment due on or before June 1, 2025. 670,017 700,000
Unamortized discount on BioCells note receivable (220,991 ) (215,991 )
Allowance of doubtful accounts on BioCells note receivable (10,000 ) (25,000 )
$ 510,090 $ 534,009 Under the Agreement with Purchaser of BioCells, the remaining payments
are as follows: $15,000 on or before June 1, 2015; $45,000 on or before June 1, 2016; $55,000 on or before June 1, 2017;
$55,000 on or before June 1, 2018; $55,000 on or before June 1, 2019; $65,000 on or before June 1, 2020; $75,000 on or before June
1, 2021; $75,000 on or before June 1, 2022; $75,000 on or before June 1, 2023; $80,000 on or before June 1, 2024; $80,000 on or
before June 1, 2025. This loan receivable is secured, non-interest bearing, and subject
to a 6% discount rate. As of September 30, 2015, the receivable has a balance of $670,017. The Purchaser made the final
principal plus default interest payments in October and November, of the June 2015 payment, which will be reflected in the year
end results.</t>
  </si>
  <si>
    <t>5. Commitments and Contingencies</t>
  </si>
  <si>
    <t>NOTE 5 - Commitments and Contingencies</t>
  </si>
  <si>
    <t xml:space="preserve">VidaPlus On January 24, 2011, the Company entered into a Stock Purchase Agreement
to acquire up to 51% of the capital stock in VidaPlus, an umbilical cord processing and storage company headquartered in Madrid,
Spain. The Agreement is organized into three tranches; the first executed at closing with an initial investment of approximately
$204,000 (150,000 Euro) for an amount equivalent to 7% as follows; 1% of share capital in initial equity or approximately $30,000
and 6% or an estimated $174,000 as a loan convertible into equity within 12 months of closing. The initial investment was secured
by a Pledge Agreement on 270 VidaPlus samples that are incurring annual storage fees. The second tranche provides the opportunity
for an additional 28% in share capital through monthly investments based on the number of samples processed in that month (up to
a maximum of 550,000 EUR). In connection with Tranche 2, the Company has loaned VidaPlus $246,525. Converting the investment from
a loan into equity will take place within 24 months of the date the amount of shares due to the Company pursuant to the second
tranche is calculated. The third tranche follows a similar loan to equity agreement as tranche two but for an additional 16% equity
at the option of the Company (up to a maximum of 550,000 EUR). VidaPlus contracts through Stellacure and their relationship with
the German Red Cross for their processing and storage. In connection with the VidaPlus Stock Purchase Agreement entered
into on January 24, 2011, the Company is obligated to make monthly loans to VidaPlus based on the number of new samples processed
and up to a maximum of 550,000 Euro for each of Tranche 2 and 3 of the Agreement. Tranche 2 did contain provisions that provided
the Company an option to discontinue funding if certain performance targets were not met. In January 2012, the Company exercised its right to convert its Tranche
1 loan into 6% of the outstanding shares of VidaPlus, and as a result, the Company owned a total of 7% of the outstanding shares.
At the time of the equity conversion, the Company no longer maintained its Pledge on the 270 VidaPlus samples associated with Tranche
1; however, the Company maintained a liquidation preference in VidaPlus over the money invested by the Company in VidaPlus. Additionally,
the Company declined to make any further investment (loan or otherwise) to VidaPlus under whether Tranche 2, Tranche 3 or otherwise.
On February 14, 2014, CBAI delivered to VidaPlus its election to convert its loan under Tranche 2 into shares of stock in VidaPlus,
including Anti-Dilution shares and maintains a liquidation preference in VidaPlus. The Company is entitled to an additional
ownership stake of approximately 2.24% in connection with the forgoing, bringing its total ownership percentage to approximately
9.24%. Patent License Agreement PharmaStem Therapeutics claims to hold certain patents relating to
the storage, expansion and use of hematopoietic stem cells. In the past several years, PharmaStem has commenced suit against numerous
companies involved in cord blood collection and preservation alleging infringement of its patents. In October 2003, after a jury
trial, judgment was entered against certain of the Company's competitors and in favor of PharmaStem in one of those suits. In February
2004, PharmaStem commenced suit against Cord Partners and certain of its competitors alleging infringement of its patents. Management
of Cord Partners determined to settle, rather than to litigate, this matter. As a result, PharmaStem and Cord Partners entered
into a Patent License Agreement in March 2004. Pursuant to the Patent License Agreement, Cord Partners could, on a non-exclusive
basis, collect, process and store cord blood utilizing PharmaStems claimed technology and processes allegedly covered by
its patents for so long as the patents may remain in effect. Three of the patents at issue expired in 2010 and two additional patents
in May 2015. All litigation between the parties was dismissed and all prior claims were released. As of 2008, Cord ceased paying
all royalties to PharmaStem. The patents have been declared void under a final decision on appeal, and as such, there is no pending
litigation in this matter. As of September 30, 2015, the Company made a one-time adjustment of the previously
held amount of approximately $226,000 in accounts payable and $120,000 in accrued expenses, to its income statement as a gain on
a settlement payable of $346,269, and a credit to the accounts payable and accrued expenses accounts on its balance sheet. Commitments and Contingencies Employment Agreements On December 18, 2014, the Company entered into an Executive Employment
Agreement with Joseph R. Vicente, the Companys President and Chairman of the Board, which is effective as of January 1,
2015 and shall terminate as of December 31, 2017, unless earlier terminated by the Company or Mr. Vicente in accordance with the
agreement (the Vicente Employment Agreement). The Vicente Employment Agreement provides for a base salary The Vicente Employment Agreement provides for change of control termination
payments, whereby if Mr. Vicente is terminated, his compensation reduced, or the employer terminates his employment within one
year after a change of control, then Mr. Vicente is entitled to a termination benefit in an amount no less than the total of the
highest annual salary and bonus amount set forth in the Vicente Employment Agreement multiplied by two (2). The Employment
Agreement also provides for termination payments in the absence of a change of control in the event the Company terminates Mr.
Vicente without cause, which said payments shall be in an amount equal to all compensation paid by the Company to Mr. Vicente for
the 24 months preceding the termination, including salary, bonus, equity, stock options and other compensation, to be paid in equal,
monthly installments over the 24-month period following termination. The Vicente Employment Agreement includes two-year
restrictions on competition and solicitation of customers following termination of the agreement. On March 31, 2015, the Company entered into an Executive Employment
Agreement with Stephen Morgan, the Companys Vice President, General Counsel and Corporate Secretary, which is effective
as of April 1, 2015 and shall terminate as of March 31, 2018, unless earlier terminated by the Company or Mr. Morgan in accordance
with the agreement (the Morgan Employment Agreement). The Morgan Employment Agreement provides for a base salary The Morgan Employment Agreement provides for change of control termination
payments, whereby if Mr. Morgan is terminated, his compensation reduced, or the employer terminates his employment within one year
after a change of control, then Mr. Morgan is entitled to a termination benefit in an amount no less than the total of the highest
annual salary and bonus amount set forth in the Morgan Employment Agreement. The Morgan Employment Agreement also provides
for termination payments in the absence of a change of control in the event the Company terminates Mr. Morgan without cause, which
said payments shall be in an amount equal to all compensation paid by the Company to Mr. Morgan for the 12 months preceding
the termination, including salary, bonus, equity, stock options and other compensation, to be paid in equal, monthly installments
over the 12-month period following termination. The Morgan Employment Agreement Effective April 9, 2015, as
part of the transaction with Red Oak, the Company entered into an Amendment to Executive Employment Agreement with Joseph R. Vicente,
the Companys President and Chairman of the Board, amending Mr. Vicentes January 1, 2015 Executive Employment Agreement,
as well as an Amendment to Executive Employment Agreement with Stephen Morgan, the Companys Vice President, General Counsel
and Secretary, amending Mr. Morgans April 1, 2015 employment agreement such that Mr. Vicente and Mr. Morgan no longer have
the option, in their sole discretion, to receive their salary and bonus amounts in the form of Company stock, rather than cash. Operating Leases On January 21, 2014, the Company entered a First Amendment to Lease,
which extended its lease at the property located at 1857 Helm Drive, Las Vegas, Nevada through September 30, 2019. In
connection with the amendment, the Company received an abatement of the entire amount of its rent for January 2014, except for
CAM charges. In addition, as of October 1, 2014, the Companys monthly lease payments shall revert back to their
rates as they existed in June 2009, other than CAM charges, with annual adjustments thereafter as set forth in the Amendment. Moreover,
the Landlord has the option to lease a portion of the premises currently occupied by the Company to a third party, and if this
portion is leased to a third party, the Companys monthly rent amount shall be reduced pro rata Commitments for future minimum rental payments, by year, and in the
aggregate, to be paid under such operating lease as of September 30, 2015, are as follows:
Rent
to be paid
2015 45,790
2016 184,243
2017 188,600
2018 193,088
2019 147,397
Total $ 759,118 </t>
  </si>
  <si>
    <t>6. Related Party Transactions and Commitments</t>
  </si>
  <si>
    <t>NOTE 6 - Related Party Transactions and Commitments</t>
  </si>
  <si>
    <t>China Stem Cells, Ltd. In March of 2010, the Company acquired pursuant to a License Agreement,
a 10% non dilutable interest in what became, in December 2010, China Stem Cells, Ltd., a Cayman Islands Company (hereinafter "Cayman"),
which indirectly holds a 100% capital interest in AXM Shenyang, a company organized to conduct a Stem Cell Storage Business in
China. In exchange for issuance of an equity interest in Cayman, under the terms of the Transfer of Technology Agreement the Company
agreed to provide technology transfer, knowhow and training in the setup, marketing and operation of the China Stem Cell Storage
business. In connection with the License Agreement, the Company is to receive royalties equal to 8.5% of "Net Revenues"
realized from the China Stem Cell Storage business, over the 15 year term of the agreement, with certain minimum annual royalties
payable beginning in 2011. China Stem Cells, Ltd has not been paid any royalty balance due to date, and it remains doubtful
that any such royalties will be collected. In December of 2010 the Company also acquired the option to provide
up to $750,000 of additional capital funding to Cayman through the purchase of Cayman Secured Convertible Promissory Notes and
attached Cayman Warrants to acquire its Common Stock. Other Cayman shareholders were granted similar options, with the intent of
raising the aggregate up to $1.5 million in additional capital for Cayman and its subsidiaries. CBAI has exercised this option
in part, provided a total of $400,000 in additional capital to Cayman, and is to receive Cayman Secured Convertible Promissory
Notes for this sum along with 80 Cayman (TBD) Warrants. The Secured Convertible Promissory Notes are convertible into Cayman stock
at a conversion price of $1,500 per share, subject to certain adjustments. The Warrants have a five year term and are exercisable
at an option exercise price of $0.05 per share per share, subject to certain adjustments. The Company has recorded a reserve for
the entire carrying amount of the receivable, including interest. The Companys current President, Joseph Vicente was
appointed as a Director of China Stem Cells Ltd. in July 2012. VidaPlus The Company holds approximately 9.24% of the outstanding shares of
VidaPlus, and has a balance of convertible loans receivable amounting to $246,525. During the year ended December 31, 2012, the
Company reviewed the recoverability of the equity investment and loans receivable and the carrying amount exceeded the fair value
of the investment as a result of recurring and continued operating losses at VidaPlus. Fair value of the loans receivable is determined
based on the discounted future net cash flows expected to be generated by assets pledged against the loans. The Company recorded
an impairment of 100% of the book value of the equity investment and convertible loan receivable.</t>
  </si>
  <si>
    <t>7. Share Based Compensation</t>
  </si>
  <si>
    <t>NOTE 7 - Share Based Compensation</t>
  </si>
  <si>
    <t xml:space="preserve">Stock Option Plan The Company's Stock Option Plan permits the granting of stock options
to its employees, directors, consultants and independent contractors for up to 8.0 million shares of its common stock. The Company
believes that such awards encourage employees to remain employed by the Company and also to attract persons of exceptional ability
to become employees of the Company. On July 13, 2009, the Company registered its 2009 Flexible Stock Plan, which increases the
total shares available to 4 million common shares. The agreement allows the Company to issue either stock options or common shares
from this Plan. On June 3, 2011, the Company registered its 2011 Flexible Stock Option
plan, and reserved 1,000,000 shares of the Company's common stock for future issuance under the Plan. The Company canceled the
Company's 2010 Flexible Stock Plan, and returned 501,991 reserved but unused common shares back to its treasury. Stock options that vest at the end of a one-year period are amortized
over the vesting period using the straight-line method. For stock options awarded using graded vesting, the expense is recorded
at the beginning of each year in which a percentage of the options vests. The Company did not issue any stock options for the period
ended September 30, 2015. The Companys stock option activity was as follows:
Stock Options Weighted Average Exercise Price
Weighted Avg. Contractual Remaining Life
Outstanding, January 1, 2014 5,570,830 1.01 5.76
Exercised - - -
Forfeited/Expired 460,055 - -
Outstanding, December 31, 2014 5,106,775 1.01 4.51
Exercisable at December 31, 2014 5,106,775 1.01 4.51
Forfeited/Expired 488,652
Outstanding, September 30, 2015 4,618,123 1.01 3.51
Exercisable, September 30, 2015 4,618,123 1.01 The following table summarizes significant ranges of outstanding
stock options under the stock option plan at September 30, 2015:
Range of Exercise Prices
Number of Options
Weighted Average Remaining Contractual Life (years)
Weighted Average Exercise Price
Number of Options Exercisable
Weighted Average Exercise Price
$ 0.33  20.00 4,616,623 4.11 $ 1.04 4,616,623 $ 1.04
$ 21.00  30.00 1,500 0.54 25.00 1,500 25.00
4,618,123 4.11 $ 1.05 4,618,123 $ 1.05 </t>
  </si>
  <si>
    <t>9. Stockholder's Equity</t>
  </si>
  <si>
    <t>NOTE 9 - Stockholder's Equity</t>
  </si>
  <si>
    <t>Preferred Stock CBAI has 5,000,000 shares of $.0001 par value preferred stock authorized. Common Stock The Companys Articles of Incorporation were amended to increase
the authorized common stock to 2,890,000,000 shares, par value $0.0001, up from 890,000,000. This amendment was adopted by the
Companys Board of Directors on January 21, 2015, and its Shareholders at a Special Meeting of Shareholders called for this
purpose on May 7, 2015. Pursuant to the Purchase Agreement executed on April 9, 2015 between
the Company and Red Oak Partners, LLC, Red Oak paid $724,000 to the Company, and the Company delivered 724,000 shares of Series
A Convertible Preferred Stock to Red Oak. The purchase price proceeds were used as repayment to the Companys outstanding
debt obligations. As a result of the increase in the authorized shares being approved by the shareholders on May 7,
2015, and per the terms of the Red Oak Agreement, the 724,000 shares of Preferred Stock held by Red Oak automatically converted
into 381,052,632 common shares of the Company equivalent to 29.98% ownership in the Company. The common stock had a fair market
value of $724,000. The Company also issued 1,013,514 shares of common stock to employees for 2014 bonuses which had
a fair market value of $3,750. As of September 30, 2015 CBAI had 1,272,066,146 shares of Common
Stock outstanding. 20,000 shares remain in the Company's treasury.</t>
  </si>
  <si>
    <t>10. Segment Reporting</t>
  </si>
  <si>
    <t>NOTE 10 - Segment Reporting</t>
  </si>
  <si>
    <t xml:space="preserve">Guidance issued by the FASB requires that public business enterprises
report financial and descriptive information about its reportable operating segments. Cord primarily generates revenues related
to the processing and storage of umbilical cord blood and cord tissue. Cords long-lived assets are located in, and
since 2015, substantially all of its revenues are generated from the United States of America. The table below presents certain financial information by business
segment for the nine months ended September 30, 2015:
Cord Biocordcell
Segment Total
Consolidation Eliminations
Condensed Consolidated Total
Revenue from External Customers $ 4,121,503 $ -- $ 4,121,503 $ 4,121,503
Interest &amp; Derivative Expense ( 291,778 -- (291,778 (291,778
Depreciation and Amortization 303,177 -- 303,177 303,177
Segment Income from continuing operations 68,959 -- 68,959 68,957
Segment Assets $ 3,874,126 $ -- $ 3,874,126 $ 3,874,126 The table below presents certain financial information by business
segment for the three months ended September 30, 2015:
Cord Biocordcell
Segment Total
Consolidation Eliminations
Condensed Consolidated Total
Revenue from External Customers $ 1,430,513 $ -- $ 1,430,513 $ 1,430,513
Interest &amp; Derivative Expense (18,005 -- ( 18,005 ( 18,005
Depreciation and Amortization 98,769 -- 98,769 98,769
Segment Income from Continuing Operations 208,368 -- 208,368 208,368
Segment Assets $ 3,874,126 $ -- $ 3,874,126 $ 3,874,126 The table below presents certain financial information by business
segment for the nine months ended September 30, 2014:
Cord Biocordcell
Segment Total
Consolidation Eliminations
Condensed Consolidated Total
Revenue from External Customers $ 3,136,047 $ -- $ 3,136,047 3,136,047
Interest &amp; Derivative Expense (303,159 ) -- (303,159) (303,159)
Depreciation and Amortization 402,252 -- 402,252 402,252
Segment Income (Loss) from Continuing Operations (554,063 ) $ -- (554,063 ) (554,063 )
Gain from Discontinued Operations 776,995 776,995 776,995
Segment Assets $ 3,959,423 $ -- $ 3,959,423 $ 3,959,423 The table below presents certain financial information by business
segment for the three months ended September 30, 2014:
Cord Biocordcell
Segment Total
Consolidation Eliminations
Condensed Consolidated Total
Revenue from External Customers $ 1,197,268 $ -- $ 1,197,268 $ 1,197,268
Interest &amp; Derivative Expense ( 518,508) -- (518,508) (518,508)
Depreciation and Amortization 133,692 -- 133,692 133,692
Segment Income from Continuing Operations 538,657 -- 538,657 538,657
Gain from Discontinued Operations 966,712 996,712 996,712
Segment Assets $ 3,959,423 $ -- $ 3,959,423 $ 3,959,423 </t>
  </si>
  <si>
    <t>11. Subsequent Events</t>
  </si>
  <si>
    <t>NOTE 11 - Subsequent Events</t>
  </si>
  <si>
    <t>The Companys Management has reviewed all material events through
the date of this report in accordance with ASC 855-10, and believes there are no subsequent events of which should have any material
effect on financial statements.</t>
  </si>
  <si>
    <t>2. Summary of Significant Accounting Policies (Policies)</t>
  </si>
  <si>
    <t>Summary Of Significant Accounting Policies Policies</t>
  </si>
  <si>
    <t>Basis of Presentation and Going Concern</t>
  </si>
  <si>
    <t>The accompanying
financial statements of CBAI and its subsidiaries have been prepared in accordance with accounting principles generally accepted
in the United States of America, which contemplate continuation of the Company as a going concern. The Company has experienced
net losses until recently from operations, which losses have caused an accumulated deficit of approximately $53.03 million
as of September 30, 2015. In addition, CBAI has notes and loans payable of approximately $0.82 million, net of unamortized
discount as of September 30, 2015. Although the Company made payments of $175,000 on the note and loan payable balance during
the quarter ending September 30, 2015; with funds from the Companys operational cash flows, there is no assurance that cash
flow from operations will be sufficient or that common stock could be issued to retire the remaining debt balance. On August
17, 2015, the Company received a notice of termination from Banco Vida with regards to both the Tissue Agreement and the Storage
and Processing Agreement between the two companies, effective February 2016. Such termination will have a negative impact
on the Companys revenue from storage and processing as well as the supply of tissue related products in 2016 unless the
Company enters into an extension with Banco Vida or finds alternative or replacement sources. These factors, among others, raise
substantial doubt about CBAI's ability to continue as a going concern. Since inception,
the Company has financed cash flow requirements through the issuance of common stock and warrants for cash, services and loans. In
2014, the Company has divested its equity stake in BioCells, and received no additional funding from outside sources for
working capital. During the quarter ended September 30, 2015 the Company had cash flow from operations of $0.52 million. The Company
plans to fund the business via cash flows from operations by aligning its expenses with its revenues. If cash flows from operations
are significantly less than projected, then the Company would need to either cut back on its budgeted spending, look to outside
sources for additional funding or a combination of the two. The Company currently does not have any financing agreements in place
for additional funding. If the Company is unable to access sufficient funds when needed, obtain additional external funding or
generate sufficient revenue from the sale of its products, it could be forced to curtail or possibly cease operations. In view of
these conditions, CBAI's ability to continue as a going concern is dependent upon its ability to meet its financing requirements,
and to ultimately achieve consistent profitable operations. Management believes that its current and future plans provide an opportunity
to continue as a going concern. The accompanying condensed consolidated financial statements do not include any adjustments relating
to the recoverability and classification of recorded assets, or the amounts and classification of liabilities that may be necessary
in the event CBAI cannot continue as a going concern.</t>
  </si>
  <si>
    <t>Basis of Consolidation</t>
  </si>
  <si>
    <t>The condensed consolidated financial statements include the accounts
of CBAI and its wholly-owned and majority-owned subsidiaries, Cord and Biocordcell Argentina S.A. All significant inter-company
balances and transactions, BioCells in 2014 only, have been eliminated upon consolidation.</t>
  </si>
  <si>
    <t>Deferred Revenue</t>
  </si>
  <si>
    <t>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t>
  </si>
  <si>
    <t>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t>
  </si>
  <si>
    <t>Valuation of Derivative Instruments</t>
  </si>
  <si>
    <t>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inomial model. At September 30, 2015, the Company adjusted its
derivative liability to its fair value, and reflected the change in fair value, in its condensed consolidated statements of operations
and comprehensive income (loss).</t>
  </si>
  <si>
    <t>Revenue Recognition</t>
  </si>
  <si>
    <t>CBAI recognizes revenue under the provisions of ASC 605-25 (previously
Staff Accounting Bulletin 104 Revenue Recognition). CBAI provides a combination of products and services to customers.
This combination arrangement is evaluated under ASC 605-25-25 (previously Emerging Issues Task Force Issue No. 00-21, "Revenue
Arrangements with Multiple Deliverables"). ASC 605-25-25 addresses certain aspects of accounting for arrangements under multiple
revenue generating activities. Cord recognizes revenue from both enrollment fees and processing
fees upon the completion of processing while revenue from storage fees are recognized ratably over the contractual storage period.</t>
  </si>
  <si>
    <t>Impairment of Long-Lived Assets</t>
  </si>
  <si>
    <t>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fair value. The Company reviews goodwill for impairment at least annually
or whenever events or circumstances are more likely than not to reduce the fair value of goodwill below its carrying amount.</t>
  </si>
  <si>
    <t>Earnings (Loss) Per Share</t>
  </si>
  <si>
    <t>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Net loss
per common share is calculated in accordance with ASC 260, Earnings Per Share.</t>
  </si>
  <si>
    <t>Fair Value Measurements</t>
  </si>
  <si>
    <t>Assets and liabilities recorded at fair value in the condensed consolidated
balance sheets are categorized based upon the level of judgment associated with the inputs used to measure the fair value. Level
inputs, as defined by ASC 820-1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The following table summarizes fair value measurements by level at
September 30, 2015 of assets and liabilities measured at fair value on a recurring basis:
Level 1 Level 2 Level 3 Total
Derivative liability $  $  $ (533,256 ) $ (533,256 ) Derivative liability was valued under the Binomial model, consistent
with last year, with the following assumptions:
Risk free interest rate 0 to 0.84 %
Expected life 0 to 2 years
Dividend Yield 0 %
Volatility 0% to 114%
The following is a reconciliation of the derivative liability:
Value at December 31, 2014 $ 1,031,630
Change in value of derivative $ (498,374 )
Value at September 30, 2015 $ 533,256 For certain parts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t>
  </si>
  <si>
    <t>Recently Issued Accounting Pronouncements</t>
  </si>
  <si>
    <t>In May 2014, the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6, with early application
not being permitted. The Company is currently assessing the impact that the guidance will have on the Company's financial condition
and results of operations. In April 2015, the FASB issued an accounting standard update on simplifying
the presentation of debt issuance costs.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Updates
are effective for financial statements issued for fiscal years beginning after December 15, 2015, with early adoption permitted.
The adoption of this guidance is not expected to have a material impact on the Companys condensed consolidated financial
statements.</t>
  </si>
  <si>
    <t>2. Summary of Significant Accounting Policies (Tables)</t>
  </si>
  <si>
    <t>Summary Of Significant Accounting Policies Tables</t>
  </si>
  <si>
    <t>Fair value measurements for assets and liabilities</t>
  </si>
  <si>
    <t>Level 1 Level 2 Level 3 Total
Derivative liability $  $  $ (533,256 ) $ (533,256 )</t>
  </si>
  <si>
    <t>Derivative liability assumptions</t>
  </si>
  <si>
    <t xml:space="preserve">Risk free interest rate 0 to 0.84 %
Expected life 0 to 2 years
Dividend Yield 0 %
Volatility 0% to 114% </t>
  </si>
  <si>
    <t>Reconciliation of the derivative liability</t>
  </si>
  <si>
    <t xml:space="preserve">Value at December 31, 2014 $ 1,031,630
Change in value of derivative $ (498,374 )
Value at September 30, 2015 $ 533,256 </t>
  </si>
  <si>
    <t>3. Notes and Loans Payable (Tables)</t>
  </si>
  <si>
    <t>Notes and Loans Payable [Abstract]</t>
  </si>
  <si>
    <t>Notes and Loans Payable</t>
  </si>
  <si>
    <t xml:space="preserve">September 30, 2015
December 31, 2014
Secured Convertible Promissory Note to Tonaquint, Inc., 6% per annum; due on or before September 17, 2017 $ 1,175,000 $ 2,400,000
1,175,000 2,400,000
Less: Unamortized Discount (356,556 ) (1,051,085 )
$ 818,444 $ 1,348,915 </t>
  </si>
  <si>
    <t>4. Investment and Notes Receivable, Related Parties (Tables)</t>
  </si>
  <si>
    <t>Investment And Notes Receivable Related Parties Tables</t>
  </si>
  <si>
    <t>Investment and Notes Receivable, Related Parties</t>
  </si>
  <si>
    <t xml:space="preserve">September 30, 2015 December 31, 2014
Effective August 14, 2014, Company entered into a Secured Promissory Note with Banco Vida which carries 8% interest per annum. Interest only payments for first 12 months; thereafter principal and interest on standard amortization schedule due on or before February 1, 2017. $ 71,064 $ 75,000
On September 29, 2014, the Company closed a transaction selling its stake in BioCells to Diego Rissola; current President. Payments are to be annually, after June of 2015, and the last payment due on or before June 1, 2025. 670,017 700,000
Unamortized discount on BioCells note receivable (220,991 ) (215,991 )
Allowance of doubtful accounts on BioCells note receivable (10,000 ) (25,000 )
$ 510,090 $ 534,009 </t>
  </si>
  <si>
    <t>5. Commitments and Contingencies (Tables)</t>
  </si>
  <si>
    <t>Commitments And Contingencies Tables</t>
  </si>
  <si>
    <t>Future minimum rental payments</t>
  </si>
  <si>
    <t xml:space="preserve">Rent
to be paid
2015 45,790
2016 184,243
2017 188,600
2018 193,088
2019 147,397
Total $ 759,118 </t>
  </si>
  <si>
    <t>7. Share Based Compensation (Tables)</t>
  </si>
  <si>
    <t>Stock option activity</t>
  </si>
  <si>
    <t xml:space="preserve">Stock Options Weighted Average Exercise Price
Weighted Avg. Contractual Remaining Life
Outstanding, January 1, 2014 5,570,830 1.01 5.76
Exercised - - -
Forfeited/Expired 460,055 - -
Outstanding, December 31, 2014 5,106,775 1.01 4.51
Exercisable at December 31, 2014 5,106,775 1.01 4.51
Forfeited/Expired 488,652
Outstanding, September 30, 2015 4,618,123 1.01 3.51
Exercisable, September 30, 2015 4,618,123 1.01 </t>
  </si>
  <si>
    <t>Summary of significant ranges of outstanding stock options</t>
  </si>
  <si>
    <t xml:space="preserve">Range of Exercise Prices
Number of Options
Weighted Average Remaining Contractual Life (years)
Weighted Average Exercise Price
Number of Options Exercisable
Weighted Average Exercise Price
$ 0.33  20.00 4,616,623 4.11 $ 1.04 4,616,623 $ 1.04
$ 21.00  30.00 1,500 0.54 25.00 1,500 25.00
4,618,123 4.11 $ 1.05 4,618,123 $ 1.05 </t>
  </si>
  <si>
    <t>10. Segment Reporting (Tables)</t>
  </si>
  <si>
    <t>Financial information by business segment</t>
  </si>
  <si>
    <t xml:space="preserve">The table below presents certain financial information by business
segment for the nine months ended September 30, 2015:
Cord Biocordcell
Segment Total
Consolidation Eliminations
Condensed Consolidated Total
Revenue from External Customers $ 4,121,503 $ -- $ 4,121,503 $ 4,121,503
Interest &amp; Derivative Expense (291,778 -- (291,778 ( 291,778
Depreciation and Amortization 303,177 -- 303,177 303,177
Segment Income from continuing operations 68,959 -- 68,959 68,957
Segment Assets $ 3,874,126 $ -- $ 3,874,126 $ 3,874,126 The table below presents certain financial information by business
segment for the three months ended September 30, 2015:
Cord Biocordcell
Segment Total
Consolidation Eliminations
Condensed Consolidated Total
Revenue from External Customers $ 1,430,513 $ -- $ 1,430,513 $ 1,430,513
Interest &amp; Derivative Expense (18,005 -- ( 18,005 ( 18,005
Depreciation and Amortization 98,769 -- 98,769 98,769
Segment Income from Continuing Operations 208,368 -- 208,368 208,368
Segment Assets $ 3,874,126 $ -- $ 3,874,126 $ 3,874,126 The table below presents certain financial information by business
segment for the nine months ended September 30, 2014:
Cord Biocordcell
Segment Total
Consolidation Eliminations
Condensed Consolidated Total
Revenue from External Customers $ 3,136,047 $ -- $ 3,136,047 3,136,047
Interest &amp; Derivative Expense (303,159 ) -- (303,159) (303,159)
Depreciation and Amortization 402,252 -- 402,252 402,252
Segment Income (Loss) from Continuing Operations (554,063 ) $ -- (554,063 ) (554,063 )
Gain from Discontinued Operations 776,995 776,995 776,995
Segment Assets $ 3,959,423 $ -- $ 3,959,423 $ 3,959,423 The table below presents certain financial information by business
segment for the three months ended September 30, 2014:
Cord Biocordcell
Segment Total
Consolidation Eliminations
Condensed Consolidated Total
Revenue from External Customers $ 1,197,268 $ -- $ 1,197,268 $ 1,197,268
Interest &amp; Derivative Expense ( 518,508) -- (518,508) (518,508)
Depreciation and Amortization 133,692 -- 133,692 133,692
Segment Income from Continuing Operations 538,657 -- 538,657 538,657
Gain from Discontinued Operations 966,712 996,712 996,712
Segment Assets $ 3,959,423 $ -- $ 3,959,423 $ 3,959,423 </t>
  </si>
  <si>
    <t>2. Summary of Significant Accounting Policies (Details)</t>
  </si>
  <si>
    <t>Sep. 30, 2015USD ($)</t>
  </si>
  <si>
    <t>Fair Value, Measurements, Recurring [Member]</t>
  </si>
  <si>
    <t>Summary of assets and liabilities measured at fair value on a recurring basis</t>
  </si>
  <si>
    <t>Derivative liability</t>
  </si>
  <si>
    <t>Fair Value, Measurements, Recurring [Member], Level 1 [Member]</t>
  </si>
  <si>
    <t>Fair Value, Measurements, Recurring [Member], Level 2 [Member]</t>
  </si>
  <si>
    <t>Fair Value, Measurements, Recurring [Member], Level 3 [Member]</t>
  </si>
  <si>
    <t>2. Summary of Significant Accounting Policies (Details 1)</t>
  </si>
  <si>
    <t>Dividend Yield</t>
  </si>
  <si>
    <t>0.00%</t>
  </si>
  <si>
    <t>Minimum [Member]</t>
  </si>
  <si>
    <t>Risk free interest rate</t>
  </si>
  <si>
    <t>Expected life</t>
  </si>
  <si>
    <t>0 years</t>
  </si>
  <si>
    <t>Volatility</t>
  </si>
  <si>
    <t>Maximum [Member]</t>
  </si>
  <si>
    <t>0.84%</t>
  </si>
  <si>
    <t>2 years</t>
  </si>
  <si>
    <t>114.00%</t>
  </si>
  <si>
    <t>2. Summary of Significant Accounting Policies (Details 2)</t>
  </si>
  <si>
    <t>Summary of reconciliation of the derivative liability</t>
  </si>
  <si>
    <t>Value at December 31, 2014</t>
  </si>
  <si>
    <t>Change in value of derivative</t>
  </si>
  <si>
    <t>Value at September 30, 2015</t>
  </si>
  <si>
    <t>2. Summary of Significant Accounting Policies (Details Narrative) - USD ($)</t>
  </si>
  <si>
    <t>Notes and loans payable</t>
  </si>
  <si>
    <t>Cash flow from operations</t>
  </si>
  <si>
    <t>Payment to note and loan payable</t>
  </si>
  <si>
    <t>3. Notes and Loans Payable (Details) - USD ($)</t>
  </si>
  <si>
    <t>Less: Unamortized Discount</t>
  </si>
  <si>
    <t>Notes and loans payable, Net</t>
  </si>
  <si>
    <t>Secured Convertible Promissory Note To Tonaquint [Member]</t>
  </si>
  <si>
    <t>4. Investment and Notes Receivable, Related Parties (Details) - USD ($)</t>
  </si>
  <si>
    <t>Unamortized discount on BioCells note receivable</t>
  </si>
  <si>
    <t>Allowance of doubtful accounts on BioCells note receivable</t>
  </si>
  <si>
    <t>Notes receivable, net</t>
  </si>
  <si>
    <t>Banco Vida</t>
  </si>
  <si>
    <t>Notes receivable</t>
  </si>
  <si>
    <t>BioCells</t>
  </si>
  <si>
    <t>5. Commitments and Contingencies (Details)</t>
  </si>
  <si>
    <t>Total</t>
  </si>
  <si>
    <t>5. Commitments and Contingencies (Details Narrative) - Patent License Agreement</t>
  </si>
  <si>
    <t>7. Share Based Compensation (Details) - $ / shares</t>
  </si>
  <si>
    <t>12 Months Ended</t>
  </si>
  <si>
    <t>Dec. 31, 2013</t>
  </si>
  <si>
    <t>Share Based Compensation Details</t>
  </si>
  <si>
    <t>Beginning Balance, shares</t>
  </si>
  <si>
    <t>Granted, shares</t>
  </si>
  <si>
    <t>Exercised, shares</t>
  </si>
  <si>
    <t>Forfeited/Expired, shares</t>
  </si>
  <si>
    <t>Ending Balance, shares</t>
  </si>
  <si>
    <t>Ending Balance Exercisable, shares</t>
  </si>
  <si>
    <t>Beginning Balance, weighted average exercise price</t>
  </si>
  <si>
    <t>Granted, weighted average exercise price</t>
  </si>
  <si>
    <t>Exercised, weighted average exercise price</t>
  </si>
  <si>
    <t>Forfeited/Expired, weighted average exercise price</t>
  </si>
  <si>
    <t>Ending Balance, weighted average exercise price</t>
  </si>
  <si>
    <t>Ending Balance Exercisable, weighted average exercise price</t>
  </si>
  <si>
    <t>Weighted Avg. Contractual Remaining Life</t>
  </si>
  <si>
    <t>3 years 6 months 4 days</t>
  </si>
  <si>
    <t>4 years 6 months 4 days</t>
  </si>
  <si>
    <t>5 years 9 months 4 days</t>
  </si>
  <si>
    <t>Weighted Avg. Contractual Remaining Life, Exercisable</t>
  </si>
  <si>
    <t>7. Share Based Compensation (Details 1) - $ / shares</t>
  </si>
  <si>
    <t>Number of Options</t>
  </si>
  <si>
    <t>Weighted Average Remaining Contractual Life (years)</t>
  </si>
  <si>
    <t>4 years 1 month 10 days</t>
  </si>
  <si>
    <t>Weighted Average Exercise Price</t>
  </si>
  <si>
    <t>Number of Options Exercisable</t>
  </si>
  <si>
    <t>Range One [Member]</t>
  </si>
  <si>
    <t>Range of Exercise Prices</t>
  </si>
  <si>
    <t>0.33 - 20.00</t>
  </si>
  <si>
    <t>Range Two [Member]</t>
  </si>
  <si>
    <t>21.00 - 30.00</t>
  </si>
  <si>
    <t>6 months 14 days</t>
  </si>
  <si>
    <t>9. Stockholders Equity (Details Narrative) - shares</t>
  </si>
  <si>
    <t>Stockholders Equity Details Narrative</t>
  </si>
  <si>
    <t>Common Stock outstanding</t>
  </si>
  <si>
    <t>10. Segment Reporting (Details) - USD ($)</t>
  </si>
  <si>
    <t>Revenue from external customer</t>
  </si>
  <si>
    <t>Interest &amp; Derivative Expense</t>
  </si>
  <si>
    <t>Depreciation and Amortization</t>
  </si>
  <si>
    <t>Segment Income (Loss) from Continuing Operations</t>
  </si>
  <si>
    <t>Gain (Loss) from discontinued operations</t>
  </si>
  <si>
    <t>Segment Assets</t>
  </si>
  <si>
    <t>Cord [Member]</t>
  </si>
  <si>
    <t>Biocordcell [Member]</t>
  </si>
  <si>
    <t>Segment Total [Member]</t>
  </si>
  <si>
    <t>Consolidation Eliminations [Member]</t>
  </si>
  <si>
    <t xml:space="preserve">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8949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272066146</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1</v>
      </c>
      <c s="2" t="s" r="B1">
        <v>1</v>
      </c>
    </row>
    <row spans="1:2" r="2">
      <c s="2" t="s" r="B2">
        <v>2</v>
      </c>
    </row>
    <row spans="1:2" r="3">
      <c s="3" t="s" r="A3">
        <v>148</v>
      </c>
    </row>
    <row spans="1:2" r="4">
      <c s="4" t="s" r="A4">
        <v>162</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4</v>
      </c>
      <c s="2" t="s" r="B1">
        <v>1</v>
      </c>
    </row>
    <row spans="1:2" r="2">
      <c s="2" t="s" r="B2">
        <v>2</v>
      </c>
    </row>
    <row spans="1:2" r="3">
      <c s="3" t="s" r="A3">
        <v>148</v>
      </c>
    </row>
    <row spans="1:2" r="4">
      <c s="4" t="s" r="A4">
        <v>165</v>
      </c>
      <c s="4"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7</v>
      </c>
      <c s="2" t="s" r="B1">
        <v>1</v>
      </c>
    </row>
    <row spans="1:2" r="2">
      <c s="2" t="s" r="B2">
        <v>2</v>
      </c>
    </row>
    <row spans="1:2" r="3">
      <c s="3" t="s" r="A3">
        <v>148</v>
      </c>
    </row>
    <row spans="1:2" r="4">
      <c s="4" t="s" r="A4">
        <v>168</v>
      </c>
      <c s="4" t="s"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0</v>
      </c>
      <c s="2" t="s" r="B1">
        <v>1</v>
      </c>
    </row>
    <row spans="1:2" r="2">
      <c s="2" t="s" r="B2">
        <v>2</v>
      </c>
    </row>
    <row spans="1:2" r="3">
      <c s="3" t="s" r="A3">
        <v>70</v>
      </c>
    </row>
    <row spans="1:2" r="4">
      <c s="4" t="s" r="A4">
        <v>171</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3</v>
      </c>
      <c s="2" t="s" r="B1">
        <v>1</v>
      </c>
    </row>
    <row spans="1:2" r="2">
      <c s="2" t="s" r="B2">
        <v>2</v>
      </c>
    </row>
    <row spans="1:2" r="3">
      <c s="3" t="s" r="A3">
        <v>148</v>
      </c>
    </row>
    <row spans="1:2" r="4">
      <c s="4" t="s" r="A4">
        <v>174</v>
      </c>
      <c s="4" t="s"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6</v>
      </c>
      <c s="2" t="s" r="B1">
        <v>1</v>
      </c>
    </row>
    <row spans="1:2" r="2">
      <c s="2" t="s" r="B2">
        <v>2</v>
      </c>
    </row>
    <row spans="1:2" r="3">
      <c s="3" t="s" r="A3">
        <v>148</v>
      </c>
    </row>
    <row spans="1:2" r="4">
      <c s="4" t="s" r="A4">
        <v>177</v>
      </c>
      <c s="4" t="s"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spans="1:2" r="1">
      <c s="1" t="s" r="A1">
        <v>179</v>
      </c>
      <c s="2" t="s" r="B1">
        <v>1</v>
      </c>
    </row>
    <row spans="1:2" r="2">
      <c s="2" t="s" r="B2">
        <v>2</v>
      </c>
    </row>
    <row spans="1:2" r="3">
      <c s="3" t="s" r="A3">
        <v>180</v>
      </c>
    </row>
    <row spans="1:2" r="4">
      <c s="4" t="s" r="A4">
        <v>181</v>
      </c>
      <c s="4" t="s" r="B4">
        <v>182</v>
      </c>
    </row>
    <row spans="1:2" r="5">
      <c s="4" t="s" r="A5">
        <v>183</v>
      </c>
      <c s="4" t="s" r="B5">
        <v>184</v>
      </c>
    </row>
    <row spans="1:2" r="6">
      <c s="4" t="s" r="A6">
        <v>185</v>
      </c>
      <c s="4" t="s" r="B6">
        <v>186</v>
      </c>
    </row>
    <row spans="1:2" r="7">
      <c s="4" t="s" r="A7">
        <v>187</v>
      </c>
      <c s="4" t="s" r="B7">
        <v>188</v>
      </c>
    </row>
    <row spans="1:2" r="8">
      <c s="4" t="s" r="A8">
        <v>30</v>
      </c>
      <c s="4" t="s" r="B8">
        <v>189</v>
      </c>
    </row>
    <row spans="1:2" r="9">
      <c s="4" t="s" r="A9">
        <v>190</v>
      </c>
      <c s="4" t="s" r="B9">
        <v>191</v>
      </c>
    </row>
    <row spans="1:2" r="10">
      <c s="4" t="s" r="A10">
        <v>192</v>
      </c>
      <c s="4" t="s" r="B10">
        <v>193</v>
      </c>
    </row>
    <row spans="1:2" r="11">
      <c s="4" t="s" r="A11">
        <v>194</v>
      </c>
      <c s="4" t="s" r="B11">
        <v>195</v>
      </c>
    </row>
    <row spans="1:2" r="12">
      <c s="4" t="s" r="A12">
        <v>196</v>
      </c>
      <c s="4" t="s" r="B12">
        <v>197</v>
      </c>
    </row>
    <row spans="1:2" r="13">
      <c s="4" t="s" r="A13">
        <v>198</v>
      </c>
      <c s="4" t="s" r="B13">
        <v>199</v>
      </c>
    </row>
    <row spans="1:2" r="14">
      <c s="4" t="s" r="A14">
        <v>200</v>
      </c>
      <c s="4" t="s" r="B1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202</v>
      </c>
      <c s="2" t="s" r="B1">
        <v>1</v>
      </c>
    </row>
    <row spans="1:2" r="2">
      <c s="2" t="s" r="B2">
        <v>2</v>
      </c>
    </row>
    <row spans="1:2" r="3">
      <c s="3" t="s" r="A3">
        <v>203</v>
      </c>
    </row>
    <row spans="1:2" r="4">
      <c s="4" t="s" r="A4">
        <v>204</v>
      </c>
      <c s="4" t="s" r="B4">
        <v>205</v>
      </c>
    </row>
    <row spans="1:2" r="5">
      <c s="4" t="s" r="A5">
        <v>206</v>
      </c>
      <c s="4" t="s" r="B5">
        <v>207</v>
      </c>
    </row>
    <row spans="1:2" r="6">
      <c s="4" t="s" r="A6">
        <v>208</v>
      </c>
      <c s="4" t="s" r="B6">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0</v>
      </c>
      <c s="2" t="s" r="B1">
        <v>1</v>
      </c>
    </row>
    <row spans="1:2" r="2">
      <c s="2" t="s" r="B2">
        <v>2</v>
      </c>
    </row>
    <row spans="1:2" r="3">
      <c s="3" t="s" r="A3">
        <v>211</v>
      </c>
    </row>
    <row spans="1:2" r="4">
      <c s="4" t="s" r="A4">
        <v>212</v>
      </c>
      <c s="4" t="s"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14</v>
      </c>
      <c s="2" t="s" r="B1">
        <v>1</v>
      </c>
    </row>
    <row spans="1:2" r="2">
      <c s="2" t="s" r="B2">
        <v>2</v>
      </c>
    </row>
    <row spans="1:2" r="3">
      <c s="3" t="s" r="A3">
        <v>215</v>
      </c>
    </row>
    <row spans="1:2" r="4">
      <c s="4" t="s" r="A4">
        <v>216</v>
      </c>
      <c s="4" t="s"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776782</v>
      </c>
      <c s="7" t="n" r="C3">
        <v>750886</v>
      </c>
    </row>
    <row spans="1:3" r="4">
      <c s="4" t="s" r="A4">
        <v>31</v>
      </c>
      <c s="5" t="n" r="B4">
        <v>532686</v>
      </c>
      <c s="5" t="n" r="C4">
        <v>287593</v>
      </c>
    </row>
    <row spans="1:3" r="5">
      <c s="4" t="s" r="A5">
        <v>32</v>
      </c>
      <c s="5" t="n" r="B5">
        <v>138411</v>
      </c>
      <c s="5" t="n" r="C5">
        <v>101569</v>
      </c>
    </row>
    <row spans="1:3" r="6">
      <c s="4" t="s" r="A6">
        <v>33</v>
      </c>
      <c s="5" t="n" r="B6">
        <v>40635</v>
      </c>
      <c s="5" t="n" r="C6">
        <v>18828</v>
      </c>
    </row>
    <row spans="1:3" r="7">
      <c s="4" t="s" r="A7">
        <v>34</v>
      </c>
      <c s="5" t="n" r="B7">
        <v>86667</v>
      </c>
      <c s="5" t="n" r="C7">
        <v>79657</v>
      </c>
    </row>
    <row spans="1:3" r="8">
      <c s="4" t="s" r="A8">
        <v>35</v>
      </c>
      <c s="5" t="n" r="B8">
        <v>1575181</v>
      </c>
      <c s="5" t="n" r="C8">
        <v>1238533</v>
      </c>
    </row>
    <row spans="1:3" r="9">
      <c s="4" t="s" r="A9">
        <v>36</v>
      </c>
      <c s="5" t="n" r="B9">
        <v>107071</v>
      </c>
      <c s="5" t="n" r="C9">
        <v>127018</v>
      </c>
    </row>
    <row spans="1:3" r="10">
      <c s="4" t="s" r="A10">
        <v>37</v>
      </c>
      <c s="5" t="n" r="B10">
        <v>1722419</v>
      </c>
      <c s="5" t="n" r="C10">
        <v>1982757</v>
      </c>
    </row>
    <row spans="1:3" r="11">
      <c s="4" t="s" r="A11">
        <v>38</v>
      </c>
      <c s="5" t="n" r="B11">
        <v>30429</v>
      </c>
      <c s="5" t="n" r="C11">
        <v>56172</v>
      </c>
    </row>
    <row spans="1:3" r="12">
      <c s="4" t="s" r="A12">
        <v>39</v>
      </c>
      <c s="5" t="n" r="B12">
        <v>439026</v>
      </c>
      <c s="5" t="n" r="C12">
        <v>459009</v>
      </c>
    </row>
    <row spans="1:3" r="13">
      <c s="4" t="s" r="A13">
        <v>40</v>
      </c>
      <c s="5" t="n" r="B13">
        <v>3874126</v>
      </c>
      <c s="5" t="n" r="C13">
        <v>3863489</v>
      </c>
    </row>
    <row spans="1:3" r="14">
      <c s="3" t="s" r="A14">
        <v>41</v>
      </c>
    </row>
    <row spans="1:3" r="15">
      <c s="4" t="s" r="A15">
        <v>42</v>
      </c>
      <c s="5" t="n" r="B15">
        <v>210987</v>
      </c>
      <c s="5" t="n" r="C15">
        <v>363079</v>
      </c>
    </row>
    <row spans="1:3" r="16">
      <c s="4" t="s" r="A16">
        <v>43</v>
      </c>
      <c s="5" t="n" r="B16">
        <v>122972</v>
      </c>
      <c s="5" t="n" r="C16">
        <v>311320</v>
      </c>
    </row>
    <row spans="1:3" r="17">
      <c s="4" t="s" r="A17">
        <v>44</v>
      </c>
      <c s="5" t="n" r="B17">
        <v>1328290</v>
      </c>
      <c s="5" t="n" r="C17">
        <v>1164662</v>
      </c>
    </row>
    <row spans="1:3" r="18">
      <c s="4" t="s" r="A18">
        <v>45</v>
      </c>
      <c s="5" t="n" r="B18">
        <v>143481</v>
      </c>
      <c s="5" t="n" r="C18">
        <v>343876</v>
      </c>
    </row>
    <row spans="1:3" r="19">
      <c s="4" t="s" r="A19">
        <v>46</v>
      </c>
      <c s="5" t="n" r="B19">
        <v>104779</v>
      </c>
      <c s="5" t="n" r="C19">
        <v>7156</v>
      </c>
    </row>
    <row spans="1:3" r="20">
      <c s="4" t="s" r="A20">
        <v>47</v>
      </c>
      <c s="5" t="n" r="B20">
        <v>219679</v>
      </c>
      <c s="5" t="n" r="C20">
        <v>449638</v>
      </c>
    </row>
    <row spans="1:3" r="21">
      <c s="4" t="s" r="A21">
        <v>48</v>
      </c>
      <c s="5" t="n" r="B21">
        <v>2130188</v>
      </c>
      <c s="5" t="n" r="C21">
        <v>2639731</v>
      </c>
    </row>
    <row spans="1:3" r="22">
      <c s="4" t="s" r="A22">
        <v>49</v>
      </c>
      <c s="5" t="n" r="B22">
        <v>304342</v>
      </c>
      <c s="5" t="n" r="C22">
        <v>327975</v>
      </c>
    </row>
    <row spans="1:3" r="23">
      <c s="4" t="s" r="A23">
        <v>50</v>
      </c>
      <c s="5" t="n" r="B23">
        <v>389775</v>
      </c>
      <c s="5" t="n" r="C23">
        <v>687754</v>
      </c>
    </row>
    <row spans="1:3" r="24">
      <c s="4" t="s" r="A24">
        <v>51</v>
      </c>
      <c s="5" t="n" r="B24">
        <v>596765</v>
      </c>
      <c s="5" t="n" r="C24">
        <v>899277</v>
      </c>
    </row>
    <row spans="1:3" r="25">
      <c s="4" t="s" r="A25">
        <v>52</v>
      </c>
      <c s="5" t="n" r="B25">
        <v>3421070</v>
      </c>
      <c s="5" t="n" r="C25">
        <v>4554737</v>
      </c>
    </row>
    <row spans="1:3" r="26">
      <c s="3" t="s" r="A26">
        <v>53</v>
      </c>
    </row>
    <row spans="1:3" r="27">
      <c s="4" t="s" r="A27">
        <v>54</v>
      </c>
      <c s="5" t="n" r="B27">
        <v>0</v>
      </c>
      <c s="5" t="n" r="C27">
        <v>0</v>
      </c>
    </row>
    <row spans="1:3" r="28">
      <c s="4" t="s" r="A28">
        <v>55</v>
      </c>
      <c s="5" t="n" r="B28">
        <v>127207</v>
      </c>
      <c s="5" t="n" r="C28">
        <v>89000</v>
      </c>
    </row>
    <row spans="1:3" r="29">
      <c s="4" t="s" r="A29">
        <v>56</v>
      </c>
      <c s="5" t="n" r="B29">
        <v>53954510</v>
      </c>
      <c s="5" t="n" r="C29">
        <v>53264971</v>
      </c>
    </row>
    <row spans="1:3" r="30">
      <c s="4" t="s" r="A30">
        <v>57</v>
      </c>
      <c s="5" t="n" r="B30">
        <v>-599833</v>
      </c>
      <c s="5" t="n" r="C30">
        <v>-599833</v>
      </c>
    </row>
    <row spans="1:3" r="31">
      <c s="4" t="s" r="A31">
        <v>58</v>
      </c>
      <c s="5" t="n" r="B31">
        <v>-53028828</v>
      </c>
      <c s="5" t="n" r="C31">
        <v>-53445386</v>
      </c>
    </row>
    <row spans="1:3" r="32">
      <c s="4" t="s" r="A32">
        <v>59</v>
      </c>
      <c s="5" t="n" r="B32">
        <v>453056</v>
      </c>
      <c s="5" t="n" r="C32">
        <v>-691248</v>
      </c>
    </row>
    <row spans="1:3" r="33">
      <c s="4" t="s" r="A33">
        <v>60</v>
      </c>
      <c s="7" t="n" r="B33">
        <v>3874126</v>
      </c>
      <c s="7" t="n" r="C33">
        <v>3863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8</v>
      </c>
      <c s="2" t="s" r="B1">
        <v>1</v>
      </c>
    </row>
    <row spans="1:2" r="2">
      <c s="2" t="s" r="B2">
        <v>2</v>
      </c>
    </row>
    <row spans="1:2" r="3">
      <c s="3" t="s" r="A3">
        <v>219</v>
      </c>
    </row>
    <row spans="1:2" r="4">
      <c s="4" t="s" r="A4">
        <v>220</v>
      </c>
      <c s="4" t="s"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22</v>
      </c>
      <c s="2" t="s" r="B1">
        <v>1</v>
      </c>
    </row>
    <row spans="1:2" r="2">
      <c s="2" t="s" r="B2">
        <v>2</v>
      </c>
    </row>
    <row spans="1:2" r="3">
      <c s="3" t="s" r="A3">
        <v>148</v>
      </c>
    </row>
    <row spans="1:2" r="4">
      <c s="4" t="s" r="A4">
        <v>223</v>
      </c>
      <c s="4" t="s" r="B4">
        <v>224</v>
      </c>
    </row>
    <row spans="1:2" r="5">
      <c s="4" t="s" r="A5">
        <v>225</v>
      </c>
      <c s="4" t="s" r="B5">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27</v>
      </c>
      <c s="2" t="s" r="B1">
        <v>1</v>
      </c>
    </row>
    <row spans="1:2" r="2">
      <c s="2" t="s" r="B2">
        <v>2</v>
      </c>
    </row>
    <row spans="1:2" r="3">
      <c s="3" t="s" r="A3">
        <v>148</v>
      </c>
    </row>
    <row spans="1:2" r="4">
      <c s="4" t="s" r="A4">
        <v>228</v>
      </c>
      <c s="4" t="s"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1"/>
  </cols>
  <sheetData>
    <row spans="1:2" r="1">
      <c s="1" t="s" r="A1">
        <v>230</v>
      </c>
      <c s="2" t="s" r="B1">
        <v>231</v>
      </c>
    </row>
    <row spans="1:2" r="2">
      <c s="4" t="s" r="A2">
        <v>232</v>
      </c>
    </row>
    <row spans="1:2" r="3">
      <c s="3" t="s" r="A3">
        <v>233</v>
      </c>
    </row>
    <row spans="1:2" r="4">
      <c s="4" t="s" r="A4">
        <v>234</v>
      </c>
      <c s="7" t="n" r="B4">
        <v>-533256</v>
      </c>
    </row>
    <row spans="1:2" r="5">
      <c s="4" t="s" r="A5">
        <v>235</v>
      </c>
    </row>
    <row spans="1:2" r="6">
      <c s="3" t="s" r="A6">
        <v>233</v>
      </c>
    </row>
    <row spans="1:2" r="7">
      <c s="4" t="s" r="A7">
        <v>234</v>
      </c>
      <c s="5" t="n" r="B7">
        <v>0</v>
      </c>
    </row>
    <row spans="1:2" r="8">
      <c s="4" t="s" r="A8">
        <v>236</v>
      </c>
    </row>
    <row spans="1:2" r="9">
      <c s="3" t="s" r="A9">
        <v>233</v>
      </c>
    </row>
    <row spans="1:2" r="10">
      <c s="4" t="s" r="A10">
        <v>234</v>
      </c>
      <c s="5" t="n" r="B10">
        <v>0</v>
      </c>
    </row>
    <row spans="1:2" r="11">
      <c s="4" t="s" r="A11">
        <v>237</v>
      </c>
    </row>
    <row spans="1:2" r="12">
      <c s="3" t="s" r="A12">
        <v>233</v>
      </c>
    </row>
    <row spans="1:2" r="13">
      <c s="4" t="s" r="A13">
        <v>234</v>
      </c>
      <c s="7" t="n" r="B13">
        <v>-53325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15"/>
  </cols>
  <sheetData>
    <row spans="1:2" r="1">
      <c s="1" t="s" r="A1">
        <v>238</v>
      </c>
      <c s="2" t="s" r="B1">
        <v>1</v>
      </c>
    </row>
    <row spans="1:2" r="2">
      <c s="2" t="s" r="B2">
        <v>2</v>
      </c>
    </row>
    <row spans="1:2" r="3">
      <c s="4" t="s" r="A3">
        <v>239</v>
      </c>
      <c s="4" t="s" r="B3">
        <v>240</v>
      </c>
    </row>
    <row spans="1:2" r="4">
      <c s="4" t="s" r="A4">
        <v>241</v>
      </c>
    </row>
    <row spans="1:2" r="5">
      <c s="4" t="s" r="A5">
        <v>242</v>
      </c>
      <c s="4" t="s" r="B5">
        <v>240</v>
      </c>
    </row>
    <row spans="1:2" r="6">
      <c s="4" t="s" r="A6">
        <v>243</v>
      </c>
      <c s="4" t="s" r="B6">
        <v>244</v>
      </c>
    </row>
    <row spans="1:2" r="7">
      <c s="4" t="s" r="A7">
        <v>245</v>
      </c>
      <c s="4" t="s" r="B7">
        <v>240</v>
      </c>
    </row>
    <row spans="1:2" r="8">
      <c s="4" t="s" r="A8">
        <v>246</v>
      </c>
    </row>
    <row spans="1:2" r="9">
      <c s="4" t="s" r="A9">
        <v>242</v>
      </c>
      <c s="4" t="s" r="B9">
        <v>247</v>
      </c>
    </row>
    <row spans="1:2" r="10">
      <c s="4" t="s" r="A10">
        <v>243</v>
      </c>
      <c s="4" t="s" r="B10">
        <v>248</v>
      </c>
    </row>
    <row spans="1:2" r="11">
      <c s="4" t="s" r="A11">
        <v>245</v>
      </c>
      <c s="4" t="s" r="B11">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s="1" t="s" r="A1">
        <v>250</v>
      </c>
      <c s="2" t="s" r="B1">
        <v>1</v>
      </c>
    </row>
    <row spans="1:2" r="2">
      <c s="2" t="s" r="B2">
        <v>231</v>
      </c>
    </row>
    <row spans="1:2" r="3">
      <c s="3" t="s" r="A3">
        <v>251</v>
      </c>
    </row>
    <row spans="1:2" r="4">
      <c s="4" t="s" r="A4">
        <v>252</v>
      </c>
      <c s="7" t="n" r="B4">
        <v>1031630</v>
      </c>
    </row>
    <row spans="1:2" r="5">
      <c s="4" t="s" r="A5">
        <v>253</v>
      </c>
      <c s="5" t="n" r="B5">
        <v>-498374</v>
      </c>
    </row>
    <row spans="1:2" r="6">
      <c s="4" t="s" r="A6">
        <v>254</v>
      </c>
      <c s="7" t="n" r="B6">
        <v>533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s>
  <sheetData>
    <row spans="1:5" r="1">
      <c s="1" t="s" r="A1">
        <v>255</v>
      </c>
      <c s="2" t="s" r="B1">
        <v>82</v>
      </c>
      <c s="2" t="s" r="C1">
        <v>1</v>
      </c>
    </row>
    <row spans="1:5" r="2">
      <c s="2" t="s" r="B2">
        <v>2</v>
      </c>
      <c s="2" t="s" r="C2">
        <v>2</v>
      </c>
      <c s="2" t="s" r="D2">
        <v>83</v>
      </c>
      <c s="2" t="s" r="E2">
        <v>28</v>
      </c>
    </row>
    <row spans="1:5" r="3">
      <c s="3" t="s" r="A3">
        <v>148</v>
      </c>
    </row>
    <row spans="1:5" r="4">
      <c s="4" t="s" r="A4">
        <v>58</v>
      </c>
      <c s="7" t="n" r="B4">
        <v>-53028828</v>
      </c>
      <c s="7" t="n" r="C4">
        <v>-53028828</v>
      </c>
      <c s="7" t="n" r="E4">
        <v>-53445386</v>
      </c>
    </row>
    <row spans="1:5" r="5">
      <c s="4" t="s" r="A5">
        <v>256</v>
      </c>
      <c s="5" t="n" r="B5">
        <v>818444</v>
      </c>
      <c s="5" t="n" r="C5">
        <v>818444</v>
      </c>
      <c s="7" t="n" r="E5">
        <v>1348915</v>
      </c>
    </row>
    <row spans="1:5" r="6">
      <c s="4" t="s" r="A6">
        <v>257</v>
      </c>
      <c s="7" t="n" r="C6">
        <v>515870</v>
      </c>
      <c s="7" t="n" r="D6">
        <v>956590</v>
      </c>
    </row>
    <row spans="1:5" r="7">
      <c s="4" t="s" r="A7">
        <v>258</v>
      </c>
      <c s="7" t="n" r="B7">
        <v>175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259</v>
      </c>
      <c s="2" t="s" r="B1">
        <v>2</v>
      </c>
      <c s="2" t="s" r="C1">
        <v>28</v>
      </c>
    </row>
    <row spans="1:3" r="2">
      <c s="4" t="s" r="A2">
        <v>256</v>
      </c>
      <c s="7" t="n" r="B2">
        <v>1175000</v>
      </c>
      <c s="7" t="n" r="C2">
        <v>2400000</v>
      </c>
    </row>
    <row spans="1:3" r="3">
      <c s="4" t="s" r="A3">
        <v>260</v>
      </c>
      <c s="5" t="n" r="B3">
        <v>-356556</v>
      </c>
      <c s="5" t="n" r="C3">
        <v>-1051085</v>
      </c>
    </row>
    <row spans="1:3" r="4">
      <c s="4" t="s" r="A4">
        <v>261</v>
      </c>
      <c s="5" t="n" r="B4">
        <v>818444</v>
      </c>
      <c s="5" t="n" r="C4">
        <v>1348915</v>
      </c>
    </row>
    <row spans="1:3" r="5">
      <c s="4" t="s" r="A5">
        <v>262</v>
      </c>
    </row>
    <row spans="1:3" r="6">
      <c s="4" t="s" r="A6">
        <v>256</v>
      </c>
      <c s="7" t="n" r="B6">
        <v>1175000</v>
      </c>
      <c s="7" t="n" r="C6">
        <v>24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263</v>
      </c>
      <c s="2" t="s" r="B1">
        <v>2</v>
      </c>
      <c s="2" t="s" r="C1">
        <v>28</v>
      </c>
    </row>
    <row spans="1:3" r="2">
      <c s="4" t="s" r="A2">
        <v>264</v>
      </c>
      <c s="7" t="n" r="B2">
        <v>-220991</v>
      </c>
      <c s="7" t="n" r="C2">
        <v>-215991</v>
      </c>
    </row>
    <row spans="1:3" r="3">
      <c s="4" t="s" r="A3">
        <v>265</v>
      </c>
      <c s="5" t="n" r="B3">
        <v>-10000</v>
      </c>
      <c s="5" t="n" r="C3">
        <v>-25000</v>
      </c>
    </row>
    <row spans="1:3" r="4">
      <c s="4" t="s" r="A4">
        <v>266</v>
      </c>
      <c s="5" t="n" r="B4">
        <v>510090</v>
      </c>
      <c s="5" t="n" r="C4">
        <v>534009</v>
      </c>
    </row>
    <row spans="1:3" r="5">
      <c s="4" t="s" r="A5">
        <v>267</v>
      </c>
    </row>
    <row spans="1:3" r="6">
      <c s="4" t="s" r="A6">
        <v>268</v>
      </c>
      <c s="5" t="n" r="B6">
        <v>71064</v>
      </c>
      <c s="5" t="n" r="C6">
        <v>700000</v>
      </c>
    </row>
    <row spans="1:3" r="7">
      <c s="4" t="s" r="A7">
        <v>269</v>
      </c>
    </row>
    <row spans="1:3" r="8">
      <c s="4" t="s" r="A8">
        <v>268</v>
      </c>
      <c s="7" t="n" r="B8">
        <v>670017</v>
      </c>
      <c s="7" t="n" r="C8">
        <v>7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spans="1:2" r="1">
      <c s="1" t="s" r="A1">
        <v>270</v>
      </c>
      <c s="2" t="s" r="B1">
        <v>231</v>
      </c>
    </row>
    <row spans="1:2" r="2">
      <c s="3" t="s" r="A2">
        <v>219</v>
      </c>
    </row>
    <row spans="1:2" r="3">
      <c s="5" t="n" r="A3">
        <v>2015</v>
      </c>
      <c s="7" t="n" r="B3">
        <v>45790</v>
      </c>
    </row>
    <row spans="1:2" r="4">
      <c s="5" t="n" r="A4">
        <v>2016</v>
      </c>
      <c s="5" t="n" r="B4">
        <v>184243</v>
      </c>
    </row>
    <row spans="1:2" r="5">
      <c s="5" t="n" r="A5">
        <v>2017</v>
      </c>
      <c s="5" t="n" r="B5">
        <v>188600</v>
      </c>
    </row>
    <row spans="1:2" r="6">
      <c s="5" t="n" r="A6">
        <v>2018</v>
      </c>
      <c s="5" t="n" r="B6">
        <v>193088</v>
      </c>
    </row>
    <row spans="1:2" r="7">
      <c s="5" t="n" r="A7">
        <v>2019</v>
      </c>
      <c s="5" t="n" r="B7">
        <v>147397</v>
      </c>
    </row>
    <row spans="1:2" r="8">
      <c s="4" t="s" r="A8">
        <v>271</v>
      </c>
      <c s="7" t="n" r="B8">
        <v>7591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61</v>
      </c>
      <c s="2" t="s" r="B1">
        <v>2</v>
      </c>
      <c s="2" t="s" r="C1">
        <v>28</v>
      </c>
    </row>
    <row spans="1:3" r="2">
      <c s="3" t="s" r="A2">
        <v>62</v>
      </c>
    </row>
    <row spans="1:3" r="3">
      <c s="4" t="s" r="A3">
        <v>63</v>
      </c>
      <c s="7" t="n" r="B3">
        <v>105037</v>
      </c>
      <c s="7" t="n" r="C3">
        <v>93123</v>
      </c>
    </row>
    <row spans="1:3" r="4">
      <c s="4" t="s" r="A4">
        <v>64</v>
      </c>
      <c s="5" t="n" r="B4">
        <v>683612</v>
      </c>
      <c s="5" t="n" r="C4">
        <v>640772</v>
      </c>
    </row>
    <row spans="1:3" r="5">
      <c s="4" t="s" r="A5">
        <v>65</v>
      </c>
      <c s="5" t="n" r="B5">
        <v>3641671</v>
      </c>
      <c s="5" t="n" r="C5">
        <v>3676947</v>
      </c>
    </row>
    <row spans="1:3" r="6">
      <c s="4" t="s" r="A6">
        <v>66</v>
      </c>
      <c s="5" t="n" r="B6">
        <v>220991</v>
      </c>
      <c s="5" t="n" r="C6">
        <v>15000</v>
      </c>
    </row>
    <row spans="1:3" r="7">
      <c s="3" t="s" r="A7">
        <v>67</v>
      </c>
    </row>
    <row spans="1:3" r="8">
      <c s="4" t="s" r="A8">
        <v>68</v>
      </c>
      <c s="5" t="n" r="B8">
        <v>94476</v>
      </c>
      <c s="5" t="n" r="C8">
        <v>350362</v>
      </c>
    </row>
    <row spans="1:3" r="9">
      <c s="4" t="s" r="A9">
        <v>69</v>
      </c>
      <c s="7" t="n" r="B9">
        <v>127403</v>
      </c>
      <c s="7" t="n" r="C9">
        <v>350362</v>
      </c>
    </row>
    <row spans="1:3" r="10">
      <c s="3" t="s" r="A10">
        <v>70</v>
      </c>
    </row>
    <row spans="1:3" r="11">
      <c s="4" t="s" r="A11">
        <v>71</v>
      </c>
      <c s="4" t="s" r="B11">
        <v>72</v>
      </c>
      <c s="8" t="n" r="C11">
        <v>0.0001</v>
      </c>
    </row>
    <row spans="1:3" r="12">
      <c s="4" t="s" r="A12">
        <v>73</v>
      </c>
      <c s="5" t="n" r="B12">
        <v>5000000</v>
      </c>
      <c s="5" t="n" r="C12">
        <v>5000000</v>
      </c>
    </row>
    <row spans="1:3" r="13">
      <c s="4" t="s" r="A13">
        <v>74</v>
      </c>
      <c s="5" t="n" r="B13">
        <v>0</v>
      </c>
      <c s="5" t="n" r="C13">
        <v>0</v>
      </c>
    </row>
    <row spans="1:3" r="14">
      <c s="4" t="s" r="A14">
        <v>75</v>
      </c>
      <c s="5" t="n" r="B14">
        <v>0</v>
      </c>
      <c s="5" t="n" r="C14">
        <v>0</v>
      </c>
    </row>
    <row spans="1:3" r="15">
      <c s="4" t="s" r="A15">
        <v>76</v>
      </c>
      <c s="4" t="s" r="B15">
        <v>72</v>
      </c>
      <c s="4" t="s" r="C15">
        <v>72</v>
      </c>
    </row>
    <row spans="1:3" r="16">
      <c s="4" t="s" r="A16">
        <v>77</v>
      </c>
      <c s="5" t="n" r="B16">
        <v>890000000</v>
      </c>
      <c s="5" t="n" r="C16">
        <v>2890000000</v>
      </c>
    </row>
    <row spans="1:3" r="17">
      <c s="4" t="s" r="A17">
        <v>78</v>
      </c>
      <c s="5" t="n" r="B17">
        <v>890000000</v>
      </c>
      <c s="5" t="n" r="C17">
        <v>1272066146</v>
      </c>
    </row>
    <row spans="1:3" r="18">
      <c s="4" t="s" r="A18">
        <v>79</v>
      </c>
      <c s="5" t="n" r="B18">
        <v>890000000</v>
      </c>
      <c s="5" t="n" r="C18">
        <v>1272066146</v>
      </c>
    </row>
    <row spans="1:3" r="19">
      <c s="4" t="s" r="A19">
        <v>80</v>
      </c>
      <c s="5" t="n" r="B19">
        <v>20000</v>
      </c>
      <c s="5" t="n" r="C19">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72</v>
      </c>
      <c s="2" t="s" r="B1">
        <v>231</v>
      </c>
    </row>
    <row spans="1:2" r="2">
      <c s="4" t="s" r="A2">
        <v>43</v>
      </c>
      <c s="7" t="n" r="B2">
        <v>120000</v>
      </c>
    </row>
    <row spans="1:2" r="3">
      <c s="4" t="s" r="A3">
        <v>42</v>
      </c>
      <c s="5" t="n" r="B3">
        <v>226000</v>
      </c>
    </row>
    <row spans="1:2" r="4">
      <c s="4" t="s" r="A4">
        <v>94</v>
      </c>
      <c s="7" t="n" r="B4">
        <v>3462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24"/>
    <col customWidth="1" max="3" min="3" width="24"/>
    <col customWidth="1" max="4" min="4" width="24"/>
  </cols>
  <sheetData>
    <row spans="1:4" r="1">
      <c s="1" t="s" r="A1">
        <v>273</v>
      </c>
      <c s="2" t="s" r="B1">
        <v>1</v>
      </c>
      <c s="2" t="s" r="C1">
        <v>274</v>
      </c>
    </row>
    <row spans="1:4" r="2">
      <c s="2" t="s" r="B2">
        <v>2</v>
      </c>
      <c s="2" t="s" r="C2">
        <v>28</v>
      </c>
      <c s="2" t="s" r="D2">
        <v>275</v>
      </c>
    </row>
    <row spans="1:4" r="3">
      <c s="3" t="s" r="A3">
        <v>276</v>
      </c>
    </row>
    <row spans="1:4" r="4">
      <c s="4" t="s" r="A4">
        <v>277</v>
      </c>
      <c s="5" t="n" r="B4">
        <v>5106775</v>
      </c>
      <c s="5" t="n" r="C4">
        <v>5570830</v>
      </c>
    </row>
    <row spans="1:4" r="5">
      <c s="4" t="s" r="A5">
        <v>278</v>
      </c>
      <c s="5" t="n" r="B5">
        <v>0</v>
      </c>
      <c s="5" t="n" r="C5">
        <v>0</v>
      </c>
    </row>
    <row spans="1:4" r="6">
      <c s="4" t="s" r="A6">
        <v>279</v>
      </c>
      <c s="5" t="n" r="B6">
        <v>0</v>
      </c>
      <c s="5" t="n" r="C6">
        <v>0</v>
      </c>
    </row>
    <row spans="1:4" r="7">
      <c s="4" t="s" r="A7">
        <v>280</v>
      </c>
      <c s="5" t="n" r="B7">
        <v>488652</v>
      </c>
      <c s="5" t="n" r="C7">
        <v>460055</v>
      </c>
    </row>
    <row spans="1:4" r="8">
      <c s="4" t="s" r="A8">
        <v>281</v>
      </c>
      <c s="5" t="n" r="B8">
        <v>4618123</v>
      </c>
      <c s="5" t="n" r="C8">
        <v>5106775</v>
      </c>
      <c s="5" t="n" r="D8">
        <v>5570830</v>
      </c>
    </row>
    <row spans="1:4" r="9">
      <c s="4" t="s" r="A9">
        <v>282</v>
      </c>
      <c s="5" t="n" r="B9">
        <v>4618123</v>
      </c>
      <c s="5" t="n" r="C9">
        <v>5106775</v>
      </c>
    </row>
    <row spans="1:4" r="10">
      <c s="4" t="s" r="A10">
        <v>283</v>
      </c>
      <c s="9" t="n" r="B10">
        <v>1.01</v>
      </c>
      <c s="9" t="n" r="C10">
        <v>1.01</v>
      </c>
    </row>
    <row spans="1:4" r="11">
      <c s="4" t="s" r="A11">
        <v>284</v>
      </c>
      <c s="5" t="n" r="B11">
        <v>0</v>
      </c>
      <c s="5" t="n" r="C11">
        <v>0</v>
      </c>
    </row>
    <row spans="1:4" r="12">
      <c s="4" t="s" r="A12">
        <v>285</v>
      </c>
      <c s="5" t="n" r="B12">
        <v>0</v>
      </c>
      <c s="5" t="n" r="C12">
        <v>0</v>
      </c>
    </row>
    <row spans="1:4" r="13">
      <c s="4" t="s" r="A13">
        <v>286</v>
      </c>
      <c s="5" t="n" r="B13">
        <v>0</v>
      </c>
      <c s="5" t="n" r="C13">
        <v>0</v>
      </c>
    </row>
    <row spans="1:4" r="14">
      <c s="4" t="s" r="A14">
        <v>287</v>
      </c>
      <c s="10" t="n" r="B14">
        <v>1.05</v>
      </c>
      <c s="10" t="n" r="C14">
        <v>1.01</v>
      </c>
      <c s="9" t="n" r="D14">
        <v>1.01</v>
      </c>
    </row>
    <row spans="1:4" r="15">
      <c s="4" t="s" r="A15">
        <v>288</v>
      </c>
      <c s="9" t="n" r="B15">
        <v>1.05</v>
      </c>
      <c s="9" t="n" r="C15">
        <v>1.01</v>
      </c>
    </row>
    <row spans="1:4" r="16">
      <c s="4" t="s" r="A16">
        <v>289</v>
      </c>
      <c s="4" t="s" r="B16">
        <v>290</v>
      </c>
      <c s="4" t="s" r="C16">
        <v>291</v>
      </c>
      <c s="4" t="s" r="D16">
        <v>292</v>
      </c>
    </row>
    <row spans="1:4" r="17">
      <c s="4" t="s" r="A17">
        <v>293</v>
      </c>
      <c s="4" t="s" r="C17">
        <v>29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3"/>
    <col customWidth="1" max="2" min="2" width="24"/>
    <col customWidth="1" max="3" min="3" width="14"/>
    <col customWidth="1" max="4" min="4" width="14"/>
  </cols>
  <sheetData>
    <row spans="1:4" r="1">
      <c s="1" t="s" r="A1">
        <v>294</v>
      </c>
      <c s="2" t="s" r="B1">
        <v>1</v>
      </c>
    </row>
    <row spans="1:4" r="2">
      <c s="2" t="s" r="B2">
        <v>2</v>
      </c>
      <c s="2" t="s" r="C2">
        <v>28</v>
      </c>
      <c s="2" t="s" r="D2">
        <v>275</v>
      </c>
    </row>
    <row spans="1:4" r="3">
      <c s="4" t="s" r="A3">
        <v>295</v>
      </c>
      <c s="5" t="n" r="B3">
        <v>4618123</v>
      </c>
      <c s="5" t="n" r="C3">
        <v>5106775</v>
      </c>
      <c s="5" t="n" r="D3">
        <v>5570830</v>
      </c>
    </row>
    <row spans="1:4" r="4">
      <c s="4" t="s" r="A4">
        <v>296</v>
      </c>
      <c s="4" t="s" r="B4">
        <v>297</v>
      </c>
    </row>
    <row spans="1:4" r="5">
      <c s="4" t="s" r="A5">
        <v>298</v>
      </c>
      <c s="9" t="n" r="B5">
        <v>1.05</v>
      </c>
      <c s="9" t="n" r="C5">
        <v>1.01</v>
      </c>
      <c s="9" t="n" r="D5">
        <v>1.01</v>
      </c>
    </row>
    <row spans="1:4" r="6">
      <c s="4" t="s" r="A6">
        <v>299</v>
      </c>
      <c s="5" t="n" r="B6">
        <v>4618123</v>
      </c>
      <c s="5" t="n" r="C6">
        <v>5106775</v>
      </c>
    </row>
    <row spans="1:4" r="7">
      <c s="4" t="s" r="A7">
        <v>298</v>
      </c>
      <c s="9" t="n" r="B7">
        <v>1.05</v>
      </c>
      <c s="9" t="n" r="C7">
        <v>1.01</v>
      </c>
    </row>
    <row spans="1:4" r="8">
      <c s="4" t="s" r="A8">
        <v>300</v>
      </c>
    </row>
    <row spans="1:4" r="9">
      <c s="4" t="s" r="A9">
        <v>301</v>
      </c>
      <c s="4" t="s" r="B9">
        <v>302</v>
      </c>
    </row>
    <row spans="1:4" r="10">
      <c s="4" t="s" r="A10">
        <v>295</v>
      </c>
      <c s="5" t="n" r="B10">
        <v>4616623</v>
      </c>
    </row>
    <row spans="1:4" r="11">
      <c s="4" t="s" r="A11">
        <v>296</v>
      </c>
      <c s="4" t="s" r="B11">
        <v>297</v>
      </c>
    </row>
    <row spans="1:4" r="12">
      <c s="4" t="s" r="A12">
        <v>298</v>
      </c>
      <c s="9" t="n" r="B12">
        <v>1.04</v>
      </c>
    </row>
    <row spans="1:4" r="13">
      <c s="4" t="s" r="A13">
        <v>299</v>
      </c>
      <c s="5" t="n" r="B13">
        <v>4616623</v>
      </c>
    </row>
    <row spans="1:4" r="14">
      <c s="4" t="s" r="A14">
        <v>298</v>
      </c>
      <c s="9" t="n" r="B14">
        <v>1.04</v>
      </c>
    </row>
    <row spans="1:4" r="15">
      <c s="4" t="s" r="A15">
        <v>303</v>
      </c>
    </row>
    <row spans="1:4" r="16">
      <c s="4" t="s" r="A16">
        <v>301</v>
      </c>
      <c s="4" t="s" r="B16">
        <v>304</v>
      </c>
    </row>
    <row spans="1:4" r="17">
      <c s="4" t="s" r="A17">
        <v>295</v>
      </c>
      <c s="5" t="n" r="B17">
        <v>1500</v>
      </c>
    </row>
    <row spans="1:4" r="18">
      <c s="4" t="s" r="A18">
        <v>296</v>
      </c>
      <c s="4" t="s" r="B18">
        <v>305</v>
      </c>
    </row>
    <row spans="1:4" r="19">
      <c s="4" t="s" r="A19">
        <v>298</v>
      </c>
      <c s="7" t="n" r="B19">
        <v>25</v>
      </c>
    </row>
    <row spans="1:4" r="20">
      <c s="4" t="s" r="A20">
        <v>299</v>
      </c>
      <c s="5" t="n" r="B20">
        <v>1500</v>
      </c>
    </row>
    <row spans="1:4" r="21">
      <c s="4" t="s" r="A21">
        <v>298</v>
      </c>
      <c s="7" t="n" r="B21">
        <v>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306</v>
      </c>
      <c s="2" t="s" r="B1">
        <v>2</v>
      </c>
      <c s="2" t="s" r="C1">
        <v>28</v>
      </c>
    </row>
    <row spans="1:3" r="2">
      <c s="3" t="s" r="A2">
        <v>307</v>
      </c>
    </row>
    <row spans="1:3" r="3">
      <c s="4" t="s" r="A3">
        <v>308</v>
      </c>
      <c s="5" t="n" r="B3">
        <v>890000000</v>
      </c>
      <c s="5" t="n" r="C3">
        <v>1272066146</v>
      </c>
    </row>
    <row spans="1:3" r="4">
      <c s="4" t="s" r="A4">
        <v>80</v>
      </c>
      <c s="5" t="n" r="B4">
        <v>20000</v>
      </c>
      <c s="5" t="n" r="C4">
        <v>2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t="s" r="A1">
        <v>309</v>
      </c>
      <c s="2" t="s" r="B1">
        <v>82</v>
      </c>
      <c s="2" t="s" r="D1">
        <v>1</v>
      </c>
    </row>
    <row spans="1:5" r="2">
      <c s="2" t="s" r="B2">
        <v>2</v>
      </c>
      <c s="2" t="s" r="C2">
        <v>83</v>
      </c>
      <c s="2" t="s" r="D2">
        <v>2</v>
      </c>
      <c s="2" t="s" r="E2">
        <v>83</v>
      </c>
    </row>
    <row spans="1:5" r="3">
      <c s="4" t="s" r="A3">
        <v>310</v>
      </c>
      <c s="7" t="n" r="B3">
        <v>1430513</v>
      </c>
      <c s="7" t="n" r="C3">
        <v>1197268</v>
      </c>
      <c s="7" t="n" r="D3">
        <v>4121503</v>
      </c>
      <c s="7" t="n" r="E3">
        <v>3136047</v>
      </c>
    </row>
    <row spans="1:5" r="4">
      <c s="4" t="s" r="A4">
        <v>311</v>
      </c>
      <c s="5" t="n" r="B4">
        <v>-18005</v>
      </c>
      <c s="5" t="n" r="C4">
        <v>-518508</v>
      </c>
      <c s="5" t="n" r="D4">
        <v>-291778</v>
      </c>
      <c s="5" t="n" r="E4">
        <v>-303159</v>
      </c>
    </row>
    <row spans="1:5" r="5">
      <c s="4" t="s" r="A5">
        <v>312</v>
      </c>
      <c s="5" t="n" r="B5">
        <v>98769</v>
      </c>
      <c s="5" t="n" r="C5">
        <v>133692</v>
      </c>
      <c s="5" t="n" r="D5">
        <v>303177</v>
      </c>
      <c s="5" t="n" r="E5">
        <v>402252</v>
      </c>
    </row>
    <row spans="1:5" r="6">
      <c s="4" t="s" r="A6">
        <v>313</v>
      </c>
      <c s="5" t="n" r="B6">
        <v>208368</v>
      </c>
      <c s="5" t="n" r="C6">
        <v>538657</v>
      </c>
      <c s="5" t="n" r="D6">
        <v>68957</v>
      </c>
      <c s="5" t="n" r="E6">
        <v>-554063</v>
      </c>
    </row>
    <row spans="1:5" r="7">
      <c s="4" t="s" r="A7">
        <v>314</v>
      </c>
      <c s="5" t="n" r="C7">
        <v>996712</v>
      </c>
      <c s="5" t="n" r="E7">
        <v>776995</v>
      </c>
    </row>
    <row spans="1:5" r="8">
      <c s="4" t="s" r="A8">
        <v>315</v>
      </c>
      <c s="5" t="n" r="B8">
        <v>3874126</v>
      </c>
      <c s="5" t="n" r="C8">
        <v>3959423</v>
      </c>
      <c s="5" t="n" r="D8">
        <v>3874126</v>
      </c>
      <c s="5" t="n" r="E8">
        <v>3959423</v>
      </c>
    </row>
    <row spans="1:5" r="9">
      <c s="4" t="s" r="A9">
        <v>316</v>
      </c>
    </row>
    <row spans="1:5" r="10">
      <c s="4" t="s" r="A10">
        <v>310</v>
      </c>
      <c s="5" t="n" r="B10">
        <v>1430513</v>
      </c>
      <c s="5" t="n" r="C10">
        <v>1197268</v>
      </c>
      <c s="5" t="n" r="D10">
        <v>4121503</v>
      </c>
      <c s="5" t="n" r="E10">
        <v>3136047</v>
      </c>
    </row>
    <row spans="1:5" r="11">
      <c s="4" t="s" r="A11">
        <v>311</v>
      </c>
      <c s="5" t="n" r="B11">
        <v>-18005</v>
      </c>
      <c s="5" t="n" r="C11">
        <v>-518508</v>
      </c>
      <c s="5" t="n" r="D11">
        <v>-291778</v>
      </c>
      <c s="5" t="n" r="E11">
        <v>-303159</v>
      </c>
    </row>
    <row spans="1:5" r="12">
      <c s="4" t="s" r="A12">
        <v>312</v>
      </c>
      <c s="5" t="n" r="B12">
        <v>98769</v>
      </c>
      <c s="5" t="n" r="C12">
        <v>133692</v>
      </c>
      <c s="5" t="n" r="D12">
        <v>303177</v>
      </c>
      <c s="5" t="n" r="E12">
        <v>402252</v>
      </c>
    </row>
    <row spans="1:5" r="13">
      <c s="4" t="s" r="A13">
        <v>313</v>
      </c>
      <c s="5" t="n" r="B13">
        <v>208368</v>
      </c>
      <c s="5" t="n" r="C13">
        <v>538657</v>
      </c>
      <c s="5" t="n" r="D13">
        <v>68959</v>
      </c>
      <c s="5" t="n" r="E13">
        <v>-554063</v>
      </c>
    </row>
    <row spans="1:5" r="14">
      <c s="4" t="s" r="A14">
        <v>314</v>
      </c>
      <c s="5" t="n" r="C14">
        <v>0</v>
      </c>
      <c s="5" t="n" r="E14">
        <v>0</v>
      </c>
    </row>
    <row spans="1:5" r="15">
      <c s="4" t="s" r="A15">
        <v>315</v>
      </c>
      <c s="5" t="n" r="B15">
        <v>3874126</v>
      </c>
      <c s="5" t="n" r="C15">
        <v>3959423</v>
      </c>
      <c s="5" t="n" r="D15">
        <v>3874126</v>
      </c>
      <c s="5" t="n" r="E15">
        <v>3959423</v>
      </c>
    </row>
    <row spans="1:5" r="16">
      <c s="4" t="s" r="A16">
        <v>317</v>
      </c>
    </row>
    <row spans="1:5" r="17">
      <c s="4" t="s" r="A17">
        <v>310</v>
      </c>
      <c s="5" t="n" r="B17">
        <v>0</v>
      </c>
      <c s="5" t="n" r="C17">
        <v>0</v>
      </c>
      <c s="5" t="n" r="D17">
        <v>0</v>
      </c>
      <c s="5" t="n" r="E17">
        <v>0</v>
      </c>
    </row>
    <row spans="1:5" r="18">
      <c s="4" t="s" r="A18">
        <v>311</v>
      </c>
      <c s="5" t="n" r="B18">
        <v>0</v>
      </c>
      <c s="5" t="n" r="C18">
        <v>0</v>
      </c>
      <c s="5" t="n" r="D18">
        <v>0</v>
      </c>
      <c s="5" t="n" r="E18">
        <v>0</v>
      </c>
    </row>
    <row spans="1:5" r="19">
      <c s="4" t="s" r="A19">
        <v>312</v>
      </c>
      <c s="5" t="n" r="B19">
        <v>0</v>
      </c>
      <c s="5" t="n" r="C19">
        <v>0</v>
      </c>
      <c s="5" t="n" r="D19">
        <v>0</v>
      </c>
      <c s="5" t="n" r="E19">
        <v>0</v>
      </c>
    </row>
    <row spans="1:5" r="20">
      <c s="4" t="s" r="A20">
        <v>313</v>
      </c>
      <c s="5" t="n" r="B20">
        <v>0</v>
      </c>
      <c s="5" t="n" r="C20">
        <v>0</v>
      </c>
      <c s="5" t="n" r="D20">
        <v>0</v>
      </c>
      <c s="5" t="n" r="E20">
        <v>0</v>
      </c>
    </row>
    <row spans="1:5" r="21">
      <c s="4" t="s" r="A21">
        <v>314</v>
      </c>
      <c s="5" t="n" r="C21">
        <v>966712</v>
      </c>
      <c s="5" t="n" r="E21">
        <v>776995</v>
      </c>
    </row>
    <row spans="1:5" r="22">
      <c s="4" t="s" r="A22">
        <v>315</v>
      </c>
      <c s="5" t="n" r="B22">
        <v>0</v>
      </c>
      <c s="5" t="n" r="C22">
        <v>0</v>
      </c>
      <c s="5" t="n" r="D22">
        <v>0</v>
      </c>
      <c s="5" t="n" r="E22">
        <v>0</v>
      </c>
    </row>
    <row spans="1:5" r="23">
      <c s="4" t="s" r="A23">
        <v>318</v>
      </c>
    </row>
    <row spans="1:5" r="24">
      <c s="4" t="s" r="A24">
        <v>310</v>
      </c>
      <c s="5" t="n" r="B24">
        <v>1430513</v>
      </c>
      <c s="5" t="n" r="C24">
        <v>1197268</v>
      </c>
      <c s="5" t="n" r="D24">
        <v>4121503</v>
      </c>
      <c s="5" t="n" r="E24">
        <v>3136047</v>
      </c>
    </row>
    <row spans="1:5" r="25">
      <c s="4" t="s" r="A25">
        <v>311</v>
      </c>
      <c s="5" t="n" r="B25">
        <v>-18005</v>
      </c>
      <c s="5" t="n" r="C25">
        <v>-518508</v>
      </c>
      <c s="5" t="n" r="D25">
        <v>-291778</v>
      </c>
      <c s="5" t="n" r="E25">
        <v>-303159</v>
      </c>
    </row>
    <row spans="1:5" r="26">
      <c s="4" t="s" r="A26">
        <v>312</v>
      </c>
      <c s="5" t="n" r="B26">
        <v>98769</v>
      </c>
      <c s="5" t="n" r="C26">
        <v>133692</v>
      </c>
      <c s="5" t="n" r="D26">
        <v>303177</v>
      </c>
      <c s="5" t="n" r="E26">
        <v>402252</v>
      </c>
    </row>
    <row spans="1:5" r="27">
      <c s="4" t="s" r="A27">
        <v>313</v>
      </c>
      <c s="5" t="n" r="B27">
        <v>208368</v>
      </c>
      <c s="5" t="n" r="C27">
        <v>538657</v>
      </c>
      <c s="5" t="n" r="D27">
        <v>68959</v>
      </c>
      <c s="5" t="n" r="E27">
        <v>-554063</v>
      </c>
    </row>
    <row spans="1:5" r="28">
      <c s="4" t="s" r="A28">
        <v>314</v>
      </c>
      <c s="5" t="n" r="C28">
        <v>996712</v>
      </c>
      <c s="5" t="n" r="E28">
        <v>776995</v>
      </c>
    </row>
    <row spans="1:5" r="29">
      <c s="4" t="s" r="A29">
        <v>315</v>
      </c>
      <c s="7" t="n" r="B29">
        <v>3874126</v>
      </c>
      <c s="7" t="n" r="C29">
        <v>3959423</v>
      </c>
      <c s="7" t="n" r="D29">
        <v>3874126</v>
      </c>
      <c s="7" t="n" r="E29">
        <v>3959423</v>
      </c>
    </row>
    <row spans="1:5" r="30">
      <c s="4" t="s" r="A30">
        <v>319</v>
      </c>
    </row>
    <row spans="1:5" r="31">
      <c s="4" t="s" r="A31">
        <v>310</v>
      </c>
      <c s="4" t="s" r="B31">
        <v>320</v>
      </c>
      <c s="4" t="s" r="C31">
        <v>320</v>
      </c>
      <c s="4" t="s" r="D31">
        <v>320</v>
      </c>
      <c s="4" t="s" r="E31">
        <v>320</v>
      </c>
    </row>
    <row spans="1:5" r="32">
      <c s="4" t="s" r="A32">
        <v>311</v>
      </c>
      <c s="4" t="s" r="B32">
        <v>320</v>
      </c>
      <c s="4" t="s" r="C32">
        <v>320</v>
      </c>
      <c s="4" t="s" r="D32">
        <v>320</v>
      </c>
      <c s="4" t="s" r="E32">
        <v>320</v>
      </c>
    </row>
    <row spans="1:5" r="33">
      <c s="4" t="s" r="A33">
        <v>312</v>
      </c>
      <c s="4" t="s" r="B33">
        <v>320</v>
      </c>
      <c s="4" t="s" r="C33">
        <v>320</v>
      </c>
      <c s="4" t="s" r="D33">
        <v>320</v>
      </c>
      <c s="4" t="s" r="E33">
        <v>320</v>
      </c>
    </row>
    <row spans="1:5" r="34">
      <c s="4" t="s" r="A34">
        <v>313</v>
      </c>
      <c s="4" t="s" r="B34">
        <v>320</v>
      </c>
      <c s="4" t="s" r="C34">
        <v>320</v>
      </c>
      <c s="4" t="s" r="D34">
        <v>320</v>
      </c>
      <c s="4" t="s" r="E34">
        <v>320</v>
      </c>
    </row>
    <row spans="1:5" r="35">
      <c s="4" t="s" r="A35">
        <v>314</v>
      </c>
      <c s="4" t="s" r="C35">
        <v>320</v>
      </c>
      <c s="4" t="s" r="E35">
        <v>320</v>
      </c>
    </row>
    <row spans="1:5" r="36">
      <c s="4" t="s" r="A36">
        <v>315</v>
      </c>
      <c s="4" t="s" r="B36">
        <v>320</v>
      </c>
      <c s="4" t="s" r="C36">
        <v>320</v>
      </c>
      <c s="4" t="s" r="D36">
        <v>320</v>
      </c>
      <c s="4" t="s" r="E36">
        <v>3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v>
      </c>
      <c s="2" t="s" r="B1">
        <v>82</v>
      </c>
      <c s="2" t="s" r="D1">
        <v>1</v>
      </c>
    </row>
    <row spans="1:5" r="2">
      <c s="2" t="s" r="B2">
        <v>2</v>
      </c>
      <c s="2" t="s" r="C2">
        <v>83</v>
      </c>
      <c s="2" t="s" r="D2">
        <v>2</v>
      </c>
      <c s="2" t="s" r="E2">
        <v>83</v>
      </c>
    </row>
    <row spans="1:5" r="3">
      <c s="3" t="s" r="A3">
        <v>84</v>
      </c>
    </row>
    <row spans="1:5" r="4">
      <c s="4" t="s" r="A4">
        <v>85</v>
      </c>
      <c s="7" t="n" r="B4">
        <v>1430513</v>
      </c>
      <c s="7" t="n" r="C4">
        <v>1197268</v>
      </c>
      <c s="7" t="n" r="D4">
        <v>4121503</v>
      </c>
      <c s="7" t="n" r="E4">
        <v>3136047</v>
      </c>
    </row>
    <row spans="1:5" r="5">
      <c s="4" t="s" r="A5">
        <v>86</v>
      </c>
      <c s="5" t="n" r="B5">
        <v>-545513</v>
      </c>
      <c s="5" t="n" r="C5">
        <v>-423064</v>
      </c>
      <c s="5" t="n" r="D5">
        <v>-1456646</v>
      </c>
      <c s="5" t="n" r="E5">
        <v>-981111</v>
      </c>
    </row>
    <row spans="1:5" r="6">
      <c s="4" t="s" r="A6">
        <v>87</v>
      </c>
      <c s="5" t="n" r="B6">
        <v>885000</v>
      </c>
      <c s="5" t="n" r="C6">
        <v>774204</v>
      </c>
      <c s="5" t="n" r="D6">
        <v>2664857</v>
      </c>
      <c s="5" t="n" r="E6">
        <v>2154936</v>
      </c>
    </row>
    <row spans="1:5" r="7">
      <c s="4" t="s" r="A7">
        <v>88</v>
      </c>
      <c s="5" t="n" r="B7">
        <v>-658630</v>
      </c>
      <c s="5" t="n" r="C7">
        <v>-754054</v>
      </c>
      <c s="5" t="n" r="D7">
        <v>-2304120</v>
      </c>
      <c s="5" t="n" r="E7">
        <v>-2405840</v>
      </c>
    </row>
    <row spans="1:5" r="8">
      <c s="4" t="s" r="A8">
        <v>89</v>
      </c>
      <c s="5" t="n" r="B8">
        <v>226370</v>
      </c>
      <c s="5" t="n" r="C8">
        <v>20150</v>
      </c>
      <c s="5" t="n" r="D8">
        <v>360737</v>
      </c>
      <c s="5" t="n" r="E8">
        <v>-250904</v>
      </c>
    </row>
    <row spans="1:5" r="9">
      <c s="4" t="s" r="A9">
        <v>90</v>
      </c>
      <c s="5" t="n" r="B9">
        <v>-18005</v>
      </c>
      <c s="5" t="n" r="C9">
        <v>518508</v>
      </c>
      <c s="5" t="n" r="D9">
        <v>-291778</v>
      </c>
      <c s="5" t="n" r="E9">
        <v>-303159</v>
      </c>
    </row>
    <row spans="1:5" r="10">
      <c s="4" t="s" r="A10">
        <v>91</v>
      </c>
      <c s="5" t="n" r="B10">
        <v>208365</v>
      </c>
      <c s="5" t="n" r="C10">
        <v>538658</v>
      </c>
      <c s="5" t="n" r="D10">
        <v>68959</v>
      </c>
      <c s="5" t="n" r="E10">
        <v>-554063</v>
      </c>
    </row>
    <row spans="1:5" r="11">
      <c s="4" t="s" r="A11">
        <v>92</v>
      </c>
      <c s="5" t="n" r="B11">
        <v>0</v>
      </c>
      <c s="5" t="n" r="C11">
        <v>-148479</v>
      </c>
      <c s="5" t="n" r="D11">
        <v>0</v>
      </c>
      <c s="5" t="n" r="E11">
        <v>-338196</v>
      </c>
    </row>
    <row spans="1:5" r="12">
      <c s="4" t="s" r="A12">
        <v>93</v>
      </c>
      <c s="5" t="n" r="B12">
        <v>19982</v>
      </c>
      <c s="5" t="n" r="C12">
        <v>0</v>
      </c>
      <c s="5" t="n" r="D12">
        <v>29982</v>
      </c>
      <c s="5" t="n" r="E12">
        <v>0</v>
      </c>
    </row>
    <row spans="1:5" r="13">
      <c s="4" t="s" r="A13">
        <v>94</v>
      </c>
      <c s="5" t="n" r="D13">
        <v>346269</v>
      </c>
      <c s="5" t="n" r="E13">
        <v>0</v>
      </c>
    </row>
    <row spans="1:5" r="14">
      <c s="4" t="s" r="A14">
        <v>95</v>
      </c>
      <c s="5" t="n" r="B14">
        <v>0</v>
      </c>
      <c s="5" t="n" r="C14">
        <v>1115191</v>
      </c>
      <c s="5" t="n" r="D14">
        <v>0</v>
      </c>
      <c s="5" t="n" r="E14">
        <v>1115191</v>
      </c>
    </row>
    <row spans="1:5" r="15">
      <c s="4" t="s" r="A15">
        <v>96</v>
      </c>
      <c s="5" t="n" r="D15">
        <v>-28652</v>
      </c>
      <c s="5" t="n" r="E15">
        <v>0</v>
      </c>
    </row>
    <row spans="1:5" r="16">
      <c s="4" t="s" r="A16">
        <v>97</v>
      </c>
      <c s="7" t="n" r="B16">
        <v>228347</v>
      </c>
      <c s="7" t="n" r="C16">
        <v>1505370</v>
      </c>
      <c s="7" t="n" r="D16">
        <v>416558</v>
      </c>
      <c s="7" t="n" r="E16">
        <v>222932</v>
      </c>
    </row>
    <row spans="1:5" r="17">
      <c s="3" t="s" r="A17">
        <v>98</v>
      </c>
    </row>
    <row spans="1:5" r="18">
      <c s="4" t="s" r="A18">
        <v>99</v>
      </c>
      <c s="7" t="n" r="B18">
        <v>0</v>
      </c>
      <c s="7" t="n" r="C18">
        <v>0</v>
      </c>
      <c s="7" t="n" r="D18">
        <v>0</v>
      </c>
      <c s="7" t="n" r="E18">
        <v>0</v>
      </c>
    </row>
    <row spans="1:5" r="19">
      <c s="4" t="s" r="A19">
        <v>100</v>
      </c>
      <c s="5" t="n" r="B19">
        <v>0</v>
      </c>
      <c s="5" t="n" r="C19">
        <v>0</v>
      </c>
      <c s="5" t="n" r="D19">
        <v>0</v>
      </c>
      <c s="5" t="n" r="E19">
        <v>0</v>
      </c>
    </row>
    <row spans="1:5" r="20">
      <c s="4" t="s" r="A20">
        <v>101</v>
      </c>
      <c s="5" t="n" r="B20">
        <v>0</v>
      </c>
      <c s="5" t="n" r="C20">
        <v>0</v>
      </c>
      <c s="5" t="n" r="D20">
        <v>0</v>
      </c>
      <c s="5" t="n" r="E20">
        <v>0</v>
      </c>
    </row>
    <row spans="1:5" r="21">
      <c s="3" t="s" r="A21">
        <v>102</v>
      </c>
    </row>
    <row spans="1:5" r="22">
      <c s="4" t="s" r="A22">
        <v>99</v>
      </c>
      <c s="5" t="n" r="B22">
        <v>0</v>
      </c>
      <c s="5" t="n" r="C22">
        <v>0</v>
      </c>
      <c s="5" t="n" r="D22">
        <v>0</v>
      </c>
      <c s="5" t="n" r="E22">
        <v>0</v>
      </c>
    </row>
    <row spans="1:5" r="23">
      <c s="4" t="s" r="A23">
        <v>100</v>
      </c>
      <c s="5" t="n" r="B23">
        <v>0</v>
      </c>
      <c s="5" t="n" r="C23">
        <v>0</v>
      </c>
      <c s="5" t="n" r="D23">
        <v>0</v>
      </c>
      <c s="5" t="n" r="E23">
        <v>0</v>
      </c>
    </row>
    <row spans="1:5" r="24">
      <c s="4" t="s" r="A24">
        <v>103</v>
      </c>
      <c s="7" t="n" r="B24">
        <v>0</v>
      </c>
      <c s="7" t="n" r="C24">
        <v>0</v>
      </c>
      <c s="7" t="n" r="D24">
        <v>0</v>
      </c>
      <c s="7" t="n" r="E24">
        <v>0</v>
      </c>
    </row>
    <row spans="1:5" r="25">
      <c s="3" t="s" r="A25">
        <v>104</v>
      </c>
    </row>
    <row spans="1:5" r="26">
      <c s="4" t="s" r="A26">
        <v>105</v>
      </c>
      <c s="5" t="n" r="B26">
        <v>1471327890</v>
      </c>
      <c s="5" t="n" r="C26">
        <v>890000000</v>
      </c>
      <c s="5" t="n" r="D26">
        <v>1085905369</v>
      </c>
      <c s="5" t="n" r="E26">
        <v>890000000</v>
      </c>
    </row>
    <row spans="1:5" r="27">
      <c s="4" t="s" r="A27">
        <v>106</v>
      </c>
      <c s="5" t="n" r="B27">
        <v>1476922143</v>
      </c>
      <c s="5" t="n" r="C27">
        <v>890958445</v>
      </c>
      <c s="5" t="n" r="D27">
        <v>1090999022</v>
      </c>
      <c s="5" t="n" r="E27">
        <v>890958445</v>
      </c>
    </row>
    <row spans="1:5" r="28">
      <c s="4" t="s" r="A28">
        <v>97</v>
      </c>
      <c s="7" t="n" r="B28">
        <v>228347</v>
      </c>
      <c s="7" t="n" r="C28">
        <v>1505370</v>
      </c>
      <c s="7" t="n" r="D28">
        <v>416558</v>
      </c>
      <c s="7" t="n" r="E28">
        <v>2229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v>
      </c>
      <c s="2" t="s" r="B1">
        <v>1</v>
      </c>
    </row>
    <row spans="1:3" r="2">
      <c s="2" t="s" r="B2">
        <v>2</v>
      </c>
      <c s="2" t="s" r="C2">
        <v>83</v>
      </c>
    </row>
    <row spans="1:3" r="3">
      <c s="3" t="s" r="A3">
        <v>108</v>
      </c>
    </row>
    <row spans="1:3" r="4">
      <c s="4" t="s" r="A4">
        <v>109</v>
      </c>
      <c s="7" t="n" r="B4">
        <v>416558</v>
      </c>
      <c s="7" t="n" r="C4">
        <v>222932</v>
      </c>
    </row>
    <row spans="1:3" r="5">
      <c s="3" t="s" r="A5">
        <v>110</v>
      </c>
    </row>
    <row spans="1:3" r="6">
      <c s="4" t="s" r="A6">
        <v>111</v>
      </c>
      <c s="5" t="n" r="B6">
        <v>692529</v>
      </c>
      <c s="5" t="n" r="C6">
        <v>50831</v>
      </c>
    </row>
    <row spans="1:3" r="7">
      <c s="4" t="s" r="A7">
        <v>112</v>
      </c>
      <c s="5" t="n" r="B7">
        <v>303177</v>
      </c>
      <c s="5" t="n" r="C7">
        <v>402252</v>
      </c>
    </row>
    <row spans="1:3" r="8">
      <c s="4" t="s" r="A8">
        <v>113</v>
      </c>
      <c s="5" t="n" r="B8">
        <v>-498374</v>
      </c>
      <c s="5" t="n" r="C8">
        <v>-20760</v>
      </c>
    </row>
    <row spans="1:3" r="9">
      <c s="4" t="s" r="A9">
        <v>114</v>
      </c>
      <c s="5" t="n" r="B9">
        <v>55370</v>
      </c>
      <c s="5" t="n" r="C9">
        <v>943</v>
      </c>
    </row>
    <row spans="1:3" r="10">
      <c s="4" t="s" r="A10">
        <v>93</v>
      </c>
      <c s="5" t="n" r="B10">
        <v>-29982</v>
      </c>
      <c s="5" t="n" r="C10">
        <v>0</v>
      </c>
    </row>
    <row spans="1:3" r="11">
      <c s="3" t="s" r="A11">
        <v>115</v>
      </c>
    </row>
    <row spans="1:3" r="12">
      <c s="4" t="s" r="A12">
        <v>116</v>
      </c>
      <c s="5" t="n" r="B12">
        <v>-280480</v>
      </c>
      <c s="5" t="n" r="C12">
        <v>-213003</v>
      </c>
    </row>
    <row spans="1:3" r="13">
      <c s="4" t="s" r="A13">
        <v>117</v>
      </c>
      <c s="5" t="n" r="B13">
        <v>-36842</v>
      </c>
      <c s="5" t="n" r="C13">
        <v>17746</v>
      </c>
    </row>
    <row spans="1:3" r="14">
      <c s="4" t="s" r="A14">
        <v>118</v>
      </c>
      <c s="5" t="n" r="B14">
        <v>-7010</v>
      </c>
      <c s="5" t="n" r="C14">
        <v>2370</v>
      </c>
    </row>
    <row spans="1:3" r="15">
      <c s="4" t="s" r="A15">
        <v>119</v>
      </c>
      <c s="5" t="n" r="B15">
        <v>-152092</v>
      </c>
      <c s="5" t="n" r="C15">
        <v>118384</v>
      </c>
    </row>
    <row spans="1:3" r="16">
      <c s="4" t="s" r="A16">
        <v>120</v>
      </c>
      <c s="5" t="n" r="B16">
        <v>-184602</v>
      </c>
      <c s="5" t="n" r="C16">
        <v>32636</v>
      </c>
    </row>
    <row spans="1:3" r="17">
      <c s="4" t="s" r="A17">
        <v>121</v>
      </c>
      <c s="5" t="n" r="B17">
        <v>97623</v>
      </c>
      <c s="5" t="n" r="C17">
        <v>264895</v>
      </c>
    </row>
    <row spans="1:3" r="18">
      <c s="4" t="s" r="A18">
        <v>122</v>
      </c>
      <c s="5" t="n" r="B18">
        <v>139995</v>
      </c>
      <c s="5" t="n" r="C18">
        <v>77364</v>
      </c>
    </row>
    <row spans="1:3" r="19">
      <c s="4" t="s" r="A19">
        <v>123</v>
      </c>
      <c s="5" t="n" r="B19">
        <v>515870</v>
      </c>
      <c s="5" t="n" r="C19">
        <v>956590</v>
      </c>
    </row>
    <row spans="1:3" r="20">
      <c s="3" t="s" r="A20">
        <v>124</v>
      </c>
    </row>
    <row spans="1:3" r="21">
      <c s="4" t="s" r="A21">
        <v>125</v>
      </c>
      <c s="5" t="n" r="B21">
        <v>-22892</v>
      </c>
      <c s="5" t="n" r="C21">
        <v>-38034</v>
      </c>
    </row>
    <row spans="1:3" r="22">
      <c s="4" t="s" r="A22">
        <v>126</v>
      </c>
      <c s="5" t="n" r="B22">
        <v>0</v>
      </c>
      <c s="5" t="n" r="C22">
        <v>-75000</v>
      </c>
    </row>
    <row spans="1:3" r="23">
      <c s="4" t="s" r="A23">
        <v>127</v>
      </c>
      <c s="5" t="n" r="B23">
        <v>29982</v>
      </c>
      <c s="5" t="n" r="C23">
        <v>0</v>
      </c>
    </row>
    <row spans="1:3" r="24">
      <c s="4" t="s" r="A24">
        <v>128</v>
      </c>
      <c s="5" t="n" r="B24">
        <v>3936</v>
      </c>
      <c s="5" t="n" r="C24">
        <v>0</v>
      </c>
    </row>
    <row spans="1:3" r="25">
      <c s="4" t="s" r="A25">
        <v>129</v>
      </c>
      <c s="5" t="n" r="B25">
        <v>11026</v>
      </c>
      <c s="5" t="n" r="C25">
        <v>-113034</v>
      </c>
    </row>
    <row spans="1:3" r="26">
      <c s="3" t="s" r="A26">
        <v>130</v>
      </c>
    </row>
    <row spans="1:3" r="27">
      <c s="4" t="s" r="A27">
        <v>131</v>
      </c>
      <c s="5" t="n" r="B27">
        <v>724000</v>
      </c>
      <c s="5" t="n" r="C27">
        <v>0</v>
      </c>
    </row>
    <row spans="1:3" r="28">
      <c s="4" t="s" r="A28">
        <v>132</v>
      </c>
      <c s="5" t="n" r="B28">
        <v>-1225000</v>
      </c>
      <c s="5" t="n" r="C28">
        <v>0</v>
      </c>
    </row>
    <row spans="1:3" r="29">
      <c s="4" t="s" r="A29">
        <v>133</v>
      </c>
      <c s="5" t="n" r="B29">
        <v>-501000</v>
      </c>
      <c s="5" t="n" r="C29">
        <v>0</v>
      </c>
    </row>
    <row spans="1:3" r="30">
      <c s="3" t="s" r="A30">
        <v>134</v>
      </c>
    </row>
    <row spans="1:3" r="31">
      <c s="4" t="s" r="A31">
        <v>135</v>
      </c>
      <c s="5" t="n" r="B31">
        <v>0</v>
      </c>
      <c s="5" t="n" r="C31">
        <v>-630046</v>
      </c>
    </row>
    <row spans="1:3" r="32">
      <c s="4" t="s" r="A32">
        <v>136</v>
      </c>
      <c s="5" t="n" r="B32">
        <v>0</v>
      </c>
      <c s="5" t="n" r="C32">
        <v>-226422</v>
      </c>
    </row>
    <row spans="1:3" r="33">
      <c s="4" t="s" r="A33">
        <v>137</v>
      </c>
      <c s="5" t="n" r="B33">
        <v>0</v>
      </c>
      <c s="5" t="n" r="C33">
        <v>3585</v>
      </c>
    </row>
    <row spans="1:3" r="34">
      <c s="4" t="s" r="A34">
        <v>138</v>
      </c>
      <c s="5" t="n" r="B34">
        <v>0</v>
      </c>
      <c s="5" t="n" r="C34">
        <v>-852883</v>
      </c>
    </row>
    <row spans="1:3" r="35">
      <c s="4" t="s" r="A35">
        <v>139</v>
      </c>
      <c s="5" t="n" r="B35">
        <v>25896</v>
      </c>
      <c s="5" t="n" r="C35">
        <v>-9327</v>
      </c>
    </row>
    <row spans="1:3" r="36">
      <c s="4" t="s" r="A36">
        <v>140</v>
      </c>
      <c s="5" t="n" r="B36">
        <v>750886</v>
      </c>
      <c s="5" t="n" r="C36">
        <v>708760</v>
      </c>
    </row>
    <row spans="1:3" r="37">
      <c s="4" t="s" r="A37">
        <v>141</v>
      </c>
      <c s="5" t="n" r="B37">
        <v>776782</v>
      </c>
      <c s="5" t="n" r="C37">
        <v>699433</v>
      </c>
    </row>
    <row spans="1:3" r="38">
      <c s="3" t="s" r="A38">
        <v>142</v>
      </c>
    </row>
    <row spans="1:3" r="39">
      <c s="4" t="s" r="A39">
        <v>143</v>
      </c>
      <c s="5" t="n" r="B39">
        <v>0</v>
      </c>
      <c s="5" t="n" r="C39">
        <v>0</v>
      </c>
    </row>
    <row spans="1:3" r="40">
      <c s="4" t="s" r="A40">
        <v>144</v>
      </c>
      <c s="5" t="n" r="B40">
        <v>0</v>
      </c>
      <c s="5" t="n" r="C40">
        <v>0</v>
      </c>
    </row>
    <row spans="1:3" r="41">
      <c s="3" t="s" r="A41">
        <v>145</v>
      </c>
    </row>
    <row spans="1:3" r="42">
      <c s="4" t="s" r="A42">
        <v>146</v>
      </c>
      <c s="7" t="n" r="B42">
        <v>3750</v>
      </c>
      <c s="7" t="n" r="C4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1</v>
      </c>
      <c s="2" t="s" r="B1">
        <v>1</v>
      </c>
    </row>
    <row spans="1:2" r="2">
      <c s="2" t="s" r="B2">
        <v>2</v>
      </c>
    </row>
    <row spans="1:2" r="3">
      <c s="3" t="s" r="A3">
        <v>148</v>
      </c>
    </row>
    <row spans="1:2" r="4">
      <c s="4" t="s" r="A4">
        <v>152</v>
      </c>
      <c s="4" t="s"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4</v>
      </c>
      <c s="2" t="s" r="B1">
        <v>1</v>
      </c>
    </row>
    <row spans="1:2" r="2">
      <c s="2" t="s" r="B2">
        <v>2</v>
      </c>
    </row>
    <row spans="1:2" r="3">
      <c s="3" t="s" r="A3">
        <v>148</v>
      </c>
    </row>
    <row spans="1:2" r="4">
      <c s="4" t="s" r="A4">
        <v>155</v>
      </c>
      <c s="4" t="s"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1. Organization and Description</vt:lpstr>
      <vt:lpstr>2. Summary of Significant Accou</vt:lpstr>
      <vt:lpstr>3. Notes and Loans Payable</vt:lpstr>
      <vt:lpstr>4. Investment and Notes Receiva</vt:lpstr>
      <vt:lpstr>5. Commitments and Contingencie</vt:lpstr>
      <vt:lpstr>6. Related Party Transactions a</vt:lpstr>
      <vt:lpstr>7. Share Based Compensation</vt:lpstr>
      <vt:lpstr>9. Stockholder's Equity</vt:lpstr>
      <vt:lpstr>10. Segment Reporting</vt:lpstr>
      <vt:lpstr>11. Subsequent Events</vt:lpstr>
      <vt:lpstr>2. Summary of Significant Acc16</vt:lpstr>
      <vt:lpstr>2. Summary of Significant Acc17</vt:lpstr>
      <vt:lpstr>3. Notes and Loans Payable (Tab</vt:lpstr>
      <vt:lpstr>4. Investment and Notes Recei19</vt:lpstr>
      <vt:lpstr>5. Commitments and Contingenc20</vt:lpstr>
      <vt:lpstr>7. Share Based Compensation (Ta</vt:lpstr>
      <vt:lpstr>10. Segment Reporting (Tables)</vt:lpstr>
      <vt:lpstr>2. Summary of Significant Acc23</vt:lpstr>
      <vt:lpstr>2. Summary of Significant Acc24</vt:lpstr>
      <vt:lpstr>2. Summary of Significant Acc25</vt:lpstr>
      <vt:lpstr>2. Summary of Significant Acc26</vt:lpstr>
      <vt:lpstr>3. Notes and Loans Payable (Det</vt:lpstr>
      <vt:lpstr>4. Investment and Notes Recei28</vt:lpstr>
      <vt:lpstr>5. Commitments and Contingenc29</vt:lpstr>
      <vt:lpstr>5. Commitments and Contingenc30</vt:lpstr>
      <vt:lpstr>7. Share Based Compensation (De</vt:lpstr>
      <vt:lpstr>7. Share Based Compensation (32</vt:lpstr>
      <vt:lpstr>9. Stockholders Equity (Details</vt:lpstr>
      <vt:lpstr>10.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7:49:35Z</dcterms:created>
  <dcterms:modified xmlns:dcterms="http://purl.org/dc/terms/" xmlns:xsi="http://www.w3.org/2001/XMLSchema-instance" xsi:type="dcterms:W3CDTF">2015-11-16T07:49:35Z</dcterms:modified>
  <dc:title xmlns:dc="http://purl.org/dc/elements/1.1/">Untitled</dc:title>
  <dc:description xmlns:dc="http://purl.org/dc/elements/1.1/"/>
  <dc:subject xmlns:dc="http://purl.org/dc/elements/1.1/"/>
  <cp:keywords/>
  <cp:category/>
</cp:coreProperties>
</file>